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Income" sheetId="3" r:id="rId3"/>
    <s:sheet name="Statements of Income (Parenthet" sheetId="4" r:id="rId4"/>
    <s:sheet name="Statement of Changes in Members" sheetId="5" r:id="rId5"/>
    <s:sheet name="Statements of Cash Flows" sheetId="6" r:id="rId6"/>
    <s:sheet name="Organization, Consolidation and" sheetId="7" r:id="rId7"/>
    <s:sheet name="Significant Accounting Policies" sheetId="8" r:id="rId8"/>
    <s:sheet name="Related Party Transactions Disc" sheetId="9" r:id="rId9"/>
    <s:sheet name="LOANS" sheetId="10" r:id="rId10"/>
    <s:sheet name="Commitments and Contingencies D" sheetId="11" r:id="rId11"/>
    <s:sheet name="SUBSEQUENT EVENTS" sheetId="12" r:id="rId12"/>
    <s:sheet name="Significant Accounting Polici13" sheetId="13" r:id="rId13"/>
    <s:sheet name="Related Party Transactions Di14" sheetId="14" r:id="rId14"/>
    <s:sheet name="LOANS (Tables)" sheetId="15" r:id="rId15"/>
    <s:sheet name="Note 1 - Organization and Gener" sheetId="16" r:id="rId16"/>
    <s:sheet name="Note 2 - Summary of Significant" sheetId="17" r:id="rId17"/>
    <s:sheet name="Note 3 - Managers and Other Rel" sheetId="18" r:id="rId18"/>
    <s:sheet name="Note 3 - Managers and Other R19" sheetId="19" r:id="rId19"/>
    <s:sheet name="Note 3 - Managers and Other R20" sheetId="20" r:id="rId20"/>
    <s:sheet name="Note 3 - Managers and Other R21" sheetId="21" r:id="rId21"/>
    <s:sheet name="Note 3 - Managers and Other R22" sheetId="22" r:id="rId22"/>
    <s:sheet name="Note 4 - Loans (Detail)" sheetId="23" r:id="rId23"/>
    <s:sheet name="Note 4 - Loans (Details) - Secu" sheetId="24" r:id="rId24"/>
    <s:sheet name="Note 4 - Loans (Details) - Se25" sheetId="25" r:id="rId25"/>
    <s:sheet name="Note 4 - Loans (Details) - Se26" sheetId="26" r:id="rId26"/>
    <s:sheet name="Note 4 - Loans (Details) - Se27" sheetId="27" r:id="rId27"/>
    <s:sheet name="Note 4 - Loans (Details) - Se28" sheetId="28" r:id="rId28"/>
    <s:sheet name="Note 4 - Loans (Details) - Se29" sheetId="29" r:id="rId29"/>
    <s:sheet name="Note 4 - Loans (Details) - Se30" sheetId="30" r:id="rId30"/>
    <s:sheet name="Note 4 - Loans (Details) - Se31" sheetId="31" r:id="rId31"/>
  </s:sheets>
  <s:definedNames/>
  <s:calcPr calcId="124519" calcMode="auto" fullCalcOnLoad="1"/>
</s:workbook>
</file>

<file path=xl/sharedStrings.xml><?xml version="1.0" encoding="utf-8"?>
<sst xmlns="http://schemas.openxmlformats.org/spreadsheetml/2006/main" uniqueCount="505">
  <si>
    <t>Document and Entity Information</t>
  </si>
  <si>
    <t>3 Months Ended</t>
  </si>
  <si>
    <t>Mar. 31, 2016shares</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Redwood Mortgage Investors IX</t>
  </si>
  <si>
    <t>Entity Central Index Key</t>
  </si>
  <si>
    <t>Current Fiscal Year End Date</t>
  </si>
  <si>
    <t>--12-31</t>
  </si>
  <si>
    <t>Entity Filer Category</t>
  </si>
  <si>
    <t>Smaller Reporting Company</t>
  </si>
  <si>
    <t>Entity Common Stock, Shares Outstanding</t>
  </si>
  <si>
    <t>Balance Sheets - USD ($)</t>
  </si>
  <si>
    <t>Mar. 31, 2016</t>
  </si>
  <si>
    <t>Dec. 31, 2015</t>
  </si>
  <si>
    <t>ASSETS</t>
  </si>
  <si>
    <t>Cash and cash equivalents</t>
  </si>
  <si>
    <t>Loans</t>
  </si>
  <si>
    <t>Principal</t>
  </si>
  <si>
    <t>Advances</t>
  </si>
  <si>
    <t>Accrued interest</t>
  </si>
  <si>
    <t>Loan balances secured by deeds of trust</t>
  </si>
  <si>
    <t>Loan administrative fees, net</t>
  </si>
  <si>
    <t>Total loans</t>
  </si>
  <si>
    <t>Total assets</t>
  </si>
  <si>
    <t>LIABILITIES, INVESTORS IN APPLICANT STATUS, AND MEMBERS' CAPITAL</t>
  </si>
  <si>
    <t>Liabilities - Accounts payable</t>
  </si>
  <si>
    <t>Investors in applicant status</t>
  </si>
  <si>
    <t>Members' capital, net</t>
  </si>
  <si>
    <t>Receivable from manager (formation loan)</t>
  </si>
  <si>
    <t>Members' capital, net, less formation loan</t>
  </si>
  <si>
    <t>Total liabilities, investors in applicant status and members' capital</t>
  </si>
  <si>
    <t>Statements of Income - USD ($)</t>
  </si>
  <si>
    <t>Mar. 31, 2015</t>
  </si>
  <si>
    <t>Revenues, net</t>
  </si>
  <si>
    <t>Interest income</t>
  </si>
  <si>
    <t>Late fees</t>
  </si>
  <si>
    <t>Total revenues</t>
  </si>
  <si>
    <t>Operations Expense</t>
  </si>
  <si>
    <t>Mortgage servicing fees</t>
  </si>
  <si>
    <t>Asset management fees, net (Note 3)</t>
  </si>
  <si>
    <t>Costs from Redwood Mortgage Corp., net (Note 3)</t>
  </si>
  <si>
    <t>Professional services, net (Note 3)</t>
  </si>
  <si>
    <t>Other</t>
  </si>
  <si>
    <t>Total operations expense</t>
  </si>
  <si>
    <t>Net income</t>
  </si>
  <si>
    <t>Members (99%)</t>
  </si>
  <si>
    <t>Manager (1%)</t>
  </si>
  <si>
    <t>Statements of Income (Parenthetical)</t>
  </si>
  <si>
    <t>Income Statement [Abstract]</t>
  </si>
  <si>
    <t>Members investment</t>
  </si>
  <si>
    <t>99.00%</t>
  </si>
  <si>
    <t>Managers investment</t>
  </si>
  <si>
    <t>1.00%</t>
  </si>
  <si>
    <t>Statement of Changes in Members' Capital</t>
  </si>
  <si>
    <t>Mar. 31, 2016USD ($)</t>
  </si>
  <si>
    <t>Investors In Applicant Status [Member]</t>
  </si>
  <si>
    <t>Balances</t>
  </si>
  <si>
    <t>Early withdrawal penalties</t>
  </si>
  <si>
    <t>Investors In Applicant Status [Member] | Contributions On Application [Member]</t>
  </si>
  <si>
    <t>Partners capital accounts</t>
  </si>
  <si>
    <t>Investors In Applicant Status [Member] | Contributions Admitted To Members Capital</t>
  </si>
  <si>
    <t>Investors In Applicant Status [Member] | Premiums Paid On Application By R M C [Member]</t>
  </si>
  <si>
    <t>Investors In Applicant Status [Member] | Premiums Admitted To Members Capital</t>
  </si>
  <si>
    <t>Capital Members [Member]</t>
  </si>
  <si>
    <t>Capital Members [Member] | Contributions Admitted To Members Capital</t>
  </si>
  <si>
    <t>Capital Members [Member] | Premiums Admitted To Members Capital</t>
  </si>
  <si>
    <t>Capital Members [Member] | Earnings Distributed To Members [Member]</t>
  </si>
  <si>
    <t>Capital Members [Member] | Earnings Distributed Used In DRIP [Member]</t>
  </si>
  <si>
    <t>Capital Members [Member] | Member's Redemptions [Member]</t>
  </si>
  <si>
    <t>Managers Capital Net [Member]</t>
  </si>
  <si>
    <t>Managers Capital Net [Member] | Contributions Admitted To Members Capital</t>
  </si>
  <si>
    <t>Managers Capital Net [Member] | Earnings Distributed To Members [Member]</t>
  </si>
  <si>
    <t>Unallocated Syndication Costs Members [Member]</t>
  </si>
  <si>
    <t>Organization and offering expenses</t>
  </si>
  <si>
    <t>Unallocated Syndication Costs Members [Member] | Manager Redemptions [Member]</t>
  </si>
  <si>
    <t>Members Capital, Net [Member]</t>
  </si>
  <si>
    <t>Members Capital, Net [Member] | Contributions Admitted To Members Capital</t>
  </si>
  <si>
    <t>Members Capital, Net [Member] | Premiums Admitted To Members Capital</t>
  </si>
  <si>
    <t>Members Capital, Net [Member] | Earnings Distributed To Members [Member]</t>
  </si>
  <si>
    <t>Members Capital, Net [Member] | Earnings Distributed Used In DRIP [Member]</t>
  </si>
  <si>
    <t>Members Capital, Net [Member] | Member's Redemptions [Member]</t>
  </si>
  <si>
    <t>Members Capital, Net [Member] | Manager Redemptions [Member]</t>
  </si>
  <si>
    <t>Statements of Cash Flows - USD ($)</t>
  </si>
  <si>
    <t>Operations</t>
  </si>
  <si>
    <t>Interest received</t>
  </si>
  <si>
    <t>Other loan income</t>
  </si>
  <si>
    <t>Loan administrative fee paid</t>
  </si>
  <si>
    <t>Operations expense</t>
  </si>
  <si>
    <t>Net cash provided by (used in) operating activities</t>
  </si>
  <si>
    <t>Investing - loan principal/advances</t>
  </si>
  <si>
    <t>Principal collected on loans</t>
  </si>
  <si>
    <t>Loans originated</t>
  </si>
  <si>
    <t>Advances on loans</t>
  </si>
  <si>
    <t>Cash used in loan principal/advances, net</t>
  </si>
  <si>
    <t>Financing - members' capital</t>
  </si>
  <si>
    <t>Organization and offering expenses paid, net</t>
  </si>
  <si>
    <t>Formation loan funding</t>
  </si>
  <si>
    <t>Formation loan collected</t>
  </si>
  <si>
    <t>Cash from members' capital</t>
  </si>
  <si>
    <t>Net cash increase(decrease) before distributions to members</t>
  </si>
  <si>
    <t>Distributions to members</t>
  </si>
  <si>
    <t>Distributions to Member</t>
  </si>
  <si>
    <t>Net increase(decrease) in cash</t>
  </si>
  <si>
    <t>Cash, beginning of period</t>
  </si>
  <si>
    <t>Cash, end of period</t>
  </si>
  <si>
    <t>Adjustments to reconcile net income to net cash provided by (used in) operating activities</t>
  </si>
  <si>
    <t>Amortization of loan administrative fees</t>
  </si>
  <si>
    <t>Change in operating assets and liabilities</t>
  </si>
  <si>
    <t>Receivable from affiliate</t>
  </si>
  <si>
    <t>Loan administrative fees</t>
  </si>
  <si>
    <t>Accounts payable</t>
  </si>
  <si>
    <t>Total adjustments</t>
  </si>
  <si>
    <t>Members Equity Contributions [Member]</t>
  </si>
  <si>
    <t>Contributions by members/manager</t>
  </si>
  <si>
    <t>Earnings Distributed To Members [Member]</t>
  </si>
  <si>
    <t>Member's Redemptions [Member]</t>
  </si>
  <si>
    <t>Organization, Consolidation and Presentation of Financial Statements Disclosure [Text Block]</t>
  </si>
  <si>
    <t>Accounting Policies [Abstract]</t>
  </si>
  <si>
    <t>NOTE 1 – ORGANIZATION AND GENERAL
In the opinion of the manager, the accompanying unaudited financial
statements contain all adjustments, consisting of normal, recurring
adjustments, necessary to present fairly the financial information
included therein. These financial statements should be read in
conjunction with the audited financial statements included in the
company’s Form 10-K for the fiscal year ended
December 31, 2015 filed with the U.S. Securities and Exchange
Commission, or SEC. The results of operations for the three month
period ended March 31, 2016 are not necessarily indicative of
the operations results to be expected for the full year.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company is externally managed. Redwood Mortgage Corp. (or RMC)
is the manager of the company. The manager is solely responsible
for managing the business and affairs of the company, subject to
the voting rights of the members on specified matters. The manager
acting alone has the power and authority to act for and bind the
company. The manager is required to contribute to capital one tenth
of one percent (0.1%) of the aggregate capital accounts of the
members. The mortgage loans the company funds and/or invests in are
arranged and generally are serviced by RMC.
The rights, duties and powers of the members and manager of the
company are governed by the company’s operating agreement,
the Delaware Limited Liability Company Act and the California
Revised Uniform Limited Liability Company Act. Members should refer
to the company’s operating agreement for complete disclosure
of its provisions.
Profits and losses are allocated among the members according to
their respective capital accounts monthly after one percent
(1%) of the profits and losses are allocated to the manager.
The monthly results are subject to subsequent adjustment as a
result of quarterly and year-end accounting and reporting. Federal
and state income taxes are the obligation of the members, if and
when taxes apply, other than the annual California franchise tax
and any California LLC cash receipts taxes paid by the company.
The ongoing sources of funds for loans are the proceeds from
(1) sale of members’ units, including units sold by
reinvestment of distributions (DRIP), (2) loan payoffs,
(3) borrowers’ monthly principal and interest payments,
and, (4) to a lesser degree and, if obtained, a line of
credit. Cash generated from loan payoffs and borrower payments of
principal and interest is used for operating expenses, income
distributions to members, reimbursements to RMC of origination and
offering expenses and unit redemptions. The cash flow, if any, in
excess of these uses is re-invested in new loans.
Ongoing public offering of units/ SEC registrations
In December, 2012, the company’s Registration Statement on
Form S-11 filed with the Securities and Exchange Commission (SEC
File No. 333-181953) to offer up to 150,000,000 units
($150,000,000) to the public and 37,500,000 units ($37,500,000) to
its members pursuant to the DRIP became effective. The offering of
units is ongoing and was extended by filing of a new, third
registration statement on Form S-11 (SEC File No. 333-208315)
in December 2015. The current, extended offering continues until
the earlier of either the effective date of the third registration
statement, or June 1, 2016. When the third registration
statement is declared effective, the offering will continue for up
to three (3) years thereafter.
The units have been registered pursuant to Section 12(g) of
the Exchange Act. Such registration of the units, along with the
satisfaction of certain other requirements under ERISA, enables the
units to qualify as “publicly-offered securities” for
purposes of ERISA and regulations issued thereunder. By satisfying
those requirements, the underlying assets of the company should not
be considered assets of a “benefit plan investor” (as
defined under ERISA) by virtue of the investment by such benefit
plan investor in the units.
Distribution policy
Cash available for distribution at the end of each calendar month
is allocated ninety-nine percent (99%) to the members and one
percent (1%) to the manager. Cash available for distribution
means cash flow from operations (excluding repayments for loan
principal and other capital transaction proceeds) less amounts set
aside for creation or restoration of reserves. The manager may
withhold from cash available for distribution otherwise
distributable to the members with respect to any period the
respective amounts of organization and offering expenses allocated
to the members for the applicable period pursuant to the
company’s reimbursement and allocation of organization and
offering expenses policy.
Per the terms of the company’s operating agreement, cash
available for distribution allocated to the members is allocated
among the members in proportion to their percentage interests
(except with respect to differences in the amounts of organization
and offering expenses allocated to the respective members during
the applicable period) and in proportion to the number of days
during the applicable month that they owned such percentage
interests.
Distributions allocable to members, other than those participating
in the distribution reinvestment plan (DRIP), are distributed to
them in cash at the end of each calendar month. The manager’s
allocable share of cash available for distribution is also
distributed not more frequently than with cash distributions to
members. Cash available for distribution allocable to members who
participate in the DRIP is credited to their respective capital
accounts at the end of each calendar month.
To determine the amount of cash to be distributed in any specific
month, the company relies in part on its annual forecast of
profits, which takes into account the difference between the
forecasted and actual results in the prior year and the requirement
to maintain a cash reserve.
Distribution reinvestment plan
The DRIP provision of the operating agreement permits members to
elect to have all or a portion of their monthly distributions
reinvested in additional units. Members may withdraw from the DRIP
with written notice.
Liquidity and unit redemption program
No public trading market exists for the units and none is likely to
develop. Thus, there is no certainty the units can be sold at a
price equal to the stated value of the capital account. In order to
provide liquidity, the company adopted a unit redemption program
that provides for a member to redeem all or part of their units,
subject to certain limitations.
After the one-year period, a member may redeem all or part of their
units, subject to certain limitations. The price paid for redeemed
units will be based on the lesser of the purchase price paid by the
redeeming member or the member’s capital account balance as
of the date of each redemption payment. Redemption value will be
calculated as follows:
• After one year: 92% of purchase price or the capital
account balance, whichever is less;
• After two years: 94% of purchase price or the capital
account balance, whichever is less;
• After three years: 96% of purchase price or the capital
account balance, whichever is less;
• After four years: 98% of purchase price or the capital
account balance, whichever is less;
• After five years: 100% of purchase price or the capital account
balance, whichever is less.
The company redeems units quarterly, subject to certain limitations
as provided for in the operating agreement.
The number of units that may be redeemed per quarter per individual
member is subject to a maximum of the greater of 100,000 units or
25% of the member’s units outstanding. For redemption
requests requiring more than one quarter to fully redeem, the
percentage discount amount that, if any,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The company will not, in any calendar
year, redeem more than five percent (5%) of the weighted
average number of units outstanding during the twelve-month period
immediately prior to the date of the redemption.
Lending and investment guidelines, objectives and
criteria
The company’s loans generally have shorter maturity terms
than typical mortgages. In the event a borrower is unable to repay
in full the principal owing on the loan at maturity, the company
may consider extending the term through a loan modification or may
foreclose and take back the property for sale.
Generally, interest rates on the company’s mortgage loans are
not affected by market movements in interest rates. If, as
expected, we continue to make primarily fixed rate loans and
interest rates were to rise, a possible result would be lower
prepayments of the company’s loans. This increase in the
duration of the time loans are on the books may reduce overall
liquidity, which itself may reduce the partnership’s
investment into loans at higher interest rates. Conversely, if
interest rates were to decline, we could see a significant increase
in borrower prepayments. If we then invest in new loans at lower
rates of interest, a lower yield to partners would possibly
result.
RMI IX’s primary investment objectives are to:
• Yield a favorable rate of return from
the company’s business of making 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net cash flow
from these mortgage lending and investing activities.
The company generally funds loans:
• Having monthly payments of interest
only or of principal and interest at fixed rates, calculated on a
30-year amortization basis, and,
• Having maturities of 5 years or less,
not to exceed 15 years.
The cash flow and the income generated by the real property
securing the loan factor into the credit decisions, as does the
general creditworthiness, experience and reputation of the
borrower. However, for loans secured by real property, other than
owner-occupied personal residences, such considerations are
subordinate to a determination that the value of the real property
is sufficient, in and of itself, as a source of repayment. The
amount of the company’s loan combined with the outstanding
debt and claims secured by a senior deed of trust on the real
property, if any, generally is not to exceed a percentage of the
appraised value of the property (the “loan to value
ratio”, or LTV) specified in the lending guidelines.
Unit sales commissions paid to broker-dealers/formation
loan
Commissions for units sales to be paid to broker-dealers (B/D sales
commissions) are paid by RMC and are not paid directly by the
company out of offering proceeds. Instead, the company advances to
RMC amounts sufficient to pay the B/D sales commissions and
premiums to be paid to investors in connection with unsolicited
orders up to seven percent (7%) of offering proceeds. The
receivable arising from the advances is unsecured, and non-interest
bearing and is referred to as the “formation loan.”
Reimbursement and allocation of organization and offering
expenses
The manager is reimbursed for, or the company may pay directly,
organization and offering expenses (or O&amp;O expenses) incurred
in connection with the organization of the company or offering of
the units including, without limitation, attorneys’ fees,
accounting fees, printing costs and other selling expenses (other
than sales commissions) in a total amount not exceeding 4.5% of the
original purchase price of all units (other than DRIP units) sold
in all offerings (hereafter, the “maximum O&amp;O
expenses”), and the manager pays any O&amp;O expenses in
excess of the maximum O&amp;O expenses. For each calendar quarter
or portion thereof after December 31, 2015 that a member holds
units (other than DRIP units) and for a maximum of forty such
quarters, a portion of the O&amp;O expenses borne by the company is
allocated to and debited from that member’s capital account
in an annual amount equal to 0.45% of the member’s original
purchase price for those units, in equal quarterly installments of
0.1125% each commencing with the later of the first calendar
quarter of 2016 or the first full calendar quarter after a
member’s purchase of units, and continuing through the
quarter in which such units are redeemed. If at any time the
aggregate O&amp;O expenses actually paid or reimbursed by the
company since inception are less than the maximum O&amp;O expenses,
the company shall first reimburse the manager for any O&amp;O
expenses previously borne by it so long as it does not result in
the company bearing more than the maximum O&amp;O expenses, and any
savings thereafter remaining shall be equitably allocated among
(and serve to reduce any subsequent such cost allocations to) those
members who have not yet received forty quarterly allocations of
O&amp;O expenses, as determined in the good faith judgment of the
managers. Any O&amp;O expenses with respect to a member’s
units that remain unallocated upon redemption of such units shall
be reimbursed to the company by the manager.
Term of the Company
The term of the company will continue until October 8, 2028,
unless sooner terminated as provided in the operating
agreement.</t>
  </si>
  <si>
    <t>Significant Accounting Policies [Text Block]</t>
  </si>
  <si>
    <t>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Cash and cash equivalents
The company considers all highly liquid financial instruments with
maturities of three months or less at the time of purchase to be
cash equivalents. Periodically, company cash balances in banks
exceed federally insured limits.
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company may fund a specific loan origination net of an interest
reserve to insure timely interest payments at the inception (one to
two years)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From time to time, the company negotiates and enters into loan
modifications with borrowers whose loans are delinquent. In the
normal course of the company’s operations, loans that mature
may be renewed at then current market rates and terms for new
loans. Such renewals are not designated as impaired, unless the
renewed loan was previously designated as impaired.
Loans and interest income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on fees are capitalized and amortized over the
life of the loan on a straight-line method which approximates the
effective interest method.
Allowance for loan losses
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
The fair value estimates are derived from information available in
the real estate markets including similar property, and may require
the experience and judgment of third parties such as commercial
real estate appraisers and brokers.
Loans determined not to be individually impaired are grouped by the
property type of the underlying collateral, and for each loan and
for the total by property type, the amount of protective equity or
amount of exposure to loss is computed.
Based on its knowledge of the borrowers and their historical (and
expected) performance, and the exposure to loss as indicated in the
analysis, management estimates an appropriate reserve by property
type for probable credit losses in the portfolio. Because the
company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worthiness are secondary to the condition of
the property, the property type and the neighborhood/region in
which the property is located, and do not enter substantially into
the determination of the amount of the non-specific (i.e., general)
reserves
The company charges off uncollectible loans and related receivables
directly to the allowance account once it is determined the full
amount is not collectible.
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
Recently issued accounting pronouncements
There are no recently effective or issued but not yet effective
accounting pronouncements which would have a material effect on the
company’s reported financial position or results of
operations.</t>
  </si>
  <si>
    <t>Related Party Transactions Disclosure [Text Block]</t>
  </si>
  <si>
    <t>Related Party Transactions [Abstract]</t>
  </si>
  <si>
    <t>NOTE 3 – MANAGER AND OTHER RELATED PARTIES
RMC’s allocated one percent (1%) of the profits and
losses was $5,702 and $3,501 for the three months ended
March 31, 2016 and 2015, respectively.
The manager, at its sole discretion, provided financial support in
the form of fee waivers and cost actions that improved net income
and the return to investors in both 2016 and 2015. Total support
provided, as detailed below, was approximately $235,000 and $78,000
for the three months ended March 31, 2016 and 2015,
respectively.
The fee waivers and cost actions were not made for the purpose of
providing the company with sufficient funds to satisfy withdrawal
requests, nor to meet any required level of distributions, as the
company has no such required level of distributions. RMC does not
use any specific criteria in determining the exact amount of fees
to be waived and/or costs to be absorbed. Any decision to waive
fees and/or to absorb costs, and the amount (if any) to be waived
or absorbed, is made by RMC in its sole discretion
Formation loan
Formation loan transactions are presented in the following table at
March 31, 2016.
Three months Since
Balance, January 1 $ 1,741,741 $
—
Formation loan advances to RMC 245,350 2,443,832
Payments received from RMC
— (445,123 )
Early withdrawal penalties applied
— (11,618 )
Balance, March 31 $ 1,987,091 $ 1,987,091
Subscription proceeds since inception $ 34,806,878
Formation loan advance rate 7 %
The future minimum payments on the formation loan are presented in
the following table as of March 31, 2016.
2016 $ 174,174
2017 174,174
2018 174,174
2019 174,174
2020 174,174
Thereafter 1,116,221
Total $ 1,987,091
The annual payments on the formation loan are one-tenth of the
principal balance outstanding at December 31 of the prior
year. Upon termination of the offering, the principal balance
outstanding will be paid over 10 years, in equal annual
installments. The formation loan is forgiven if the manager is
removed and RMC is no longer receiving payments for services
rendered.
The following commissions and fees are paid by the
borrowers.
-Brokerage commissions, loan originations
For fees in connection with the review, selection, evaluation,
negotiation and extension of loans, RMC may collect a loan
brokerage commission that is expected to range from approximately
2% to 5% of the principal amount of each loan made during the year.
Total loan brokerage commissions in any year are limited to an
amount not to exceed 4% of the total company assets at the
beginning of the year. The loan brokerage commissions are paid by
the borrowers, and thus, are not an expense of the company. These
fees totaled $132,088 and $27,925 for the three months ended,
March 31, 2016 and 2015, respectively.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company. These fees
totaled $22,249 and $4,322 for the three months ended
March 31, 2016 and 2015, respectively.
The following fees are paid by the company
-Loan administrative fees
RMC is entitled to receive a loan administrative fee in an amount
up to 1% of the principal amount of each new loan originated or
acquired on the company’s behalf by RMC for services rendered
in connection with the selection and underwriting of potential
loans. Such fees are payable by the company upon the closing or
acquisition of each loan. The loan administration fees paid by the
company to RMC were $0 and $36,600 for the three months ended,
March 31, 2016 and 2015, respectively. In August 2015 RMC, at
its sole discretion, began waiving loan administrative fees. Loan
administrative fees waived for the three months ending
March 31, 2016 were approximately $60,925. There is no
assurance RMC will waive these fees in the future.
-Mortgage servicing fees
RMC earns mortgage servicing fees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To enhance the
earnings of the company, RMC, in its sole discretion, may elect to
accept less than the maximum amount of the mortgage servicing fee.
An increase or decrease in this fee within the limits set by the
operating agreement directly impacts the yield to the members.
Mortgage servicing fees incurred and paid were $17,256 and $12,160
for the three months ended March 31, 2016 and 2015,
respectively. RMC did not waive any mortgage servicing fees during
the three months ended March 31, 2016 and 2015.
-Asset management fees
RMC is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2%) of
working capital reserves. This amount is recomputed annually by
subtracting from the then fair value of the company’s loans
plus working capital reserves, an amount equal to the outstanding
debt.
RMC, at its sole discretion, may elect to accept less than the
maximum amount of the asset management fee. An increase or decrease
in this fee within the limits set by the operating agreement
directly impacts the yield to the members. There is no assurance
RMC will decrease or waive these fees in the future.
Asset management fees paid to RMC are presented in the following
table for the three months ended March 31.
2016 2015
Maximum chargeable by RMC $ 60,107 $ 44,149
Waived by RMC (60,107 ) (44,149 )
Charged $
— $
—
-Costs through RMC
RMC, per the operating agreement, may request reimbursement by the
company for operations expense incurred on behalf of the company,
including without limitation, accounting and audit fees, legal fees
and expenses, postage and preparation of reports to members and
out-of-pocket general and administration expenses. Certain costs
(e.g. postage) can be allocated specifically to the company. Other
costs are allocated on a pro-rata basis (e.g. by the
company’s percentage of total capital of all mortgage funds
managed by RMC). Payroll and consulting fees are broken out first
based on activity, and then allocated to the company on a pro-rata
basis based on percentage of capital to the total capital of all
mortgage funds. The decision to request reimbursement of any
qualifying charges is made by RMC at its sole discretion. For the
three months ended March 31, 2016 and 2015, costs incurred by
RMC, for which reimbursement could have been requested, were
$58,459 and $36,286, respectively. For the three months ended
March 31, 2016 and 2015, $0 and $36,286 of fees were
collected.
In addition, RMC, at its sole discretion, may elect to reimburse
the company for professional services (primarily audit and tax
expense). An increase or decrease in reimbursements by RMC directly
impacts the yield to the members. RMC reimbursed the company for
professional services of $55,389 and $33,531 for the three months
ended, March 31, 2016 and 2015, respectively.
Reimbursement and allocation of organization and offering
expenses
Organization and offering expenses (O &amp; O expenses) are
summarized in the following table for the three months ended
March 31, 2016 and 2015.
2016 2015
Balance, January 1 $ 1,279,525 $ 953,271
O&amp;O expenses reimbursed to RMC 114,566 124,679
Early withdrawal penalties applied (1)
— (201 )
O&amp;O expenses allocated
—
—
O&amp;O expenses reimbursed by manager (2) (8,730 )
—
Balance, March 31 $ 1,385,361 $ 1,077,749
Gross proceeds admitted $ 32,689,949 $ 23,954,735
Percent reimbursed to RMC 4.50 % 4.50 %
O &amp; O expenses incurred by RMC, RMI IX inception to date $ 4,355,425 $ 3,175,384
O &amp; O expenses incurred by RMC and remaining to be reimbursed
to RMC contingent upon future sales of units $ 2,884,378 $ 2,097,635
(1) Early withdrawal penalties collected
are applied to the next installment of principal due under the
formation loan and to reduce the amount owed RMC for O&amp;O
expenses. The amounts credited will be determined by the ratio
between the amount of the formation loan and the amount of offering
costs incurred by the company.
(2) The manager reimburses the company
for any unallocated O&amp;O expenses on units redeemed.</t>
  </si>
  <si>
    <t>LOANS</t>
  </si>
  <si>
    <t>Receivables [Abstract]</t>
  </si>
  <si>
    <t>NOTE 4 – LOANS
Loans generally are funded at a fixed interest rate with a loan
term of up to five years. Loans acquired are generally done so
within the first six months of origination, and purchased at the
current par value, which approximates fair value. As of
March 31, 2016, 78 of the company’s 81 loans
(representing 99% of the aggregate principal of the company’s
loan portfolio) have a loan term of five years or less from loan
inception. The remaining loans have terms longer than five years.
Substantially all loans are written without a prepayment penalty
provision. As of March 31, 2016, 20 loans outstanding
(representing 31% of the aggregate principal balance of the
company’s loan portfolio) provide for monthly payments of
interest only, with the principal due in full at maturity. The
remaining loans require monthly payments of principal and interest,
typically calculated on a 30-year amortization, with the remaining
principal balance due at maturity.
Secured loans unpaid principal balance (principal)
Secured loan transactions are summarized in the following table for
the three months ended March 31.
2016 2015
Principal, January 1 $ 27,360,138 $ 19,185,660
Loans Funded
—
—
Loans acquired from affiliates 6,092,500 3,660,000
Principal payments received (3,818,945 ) (1,545,434 )
Principal, March 31 $ 29,633,693 $ 21,300,226
Loan characteristics
Secured loans had the characteristics presented in the following
table.
March 31, December 31,
Number of secured loans 81 75
Secured loans – principal $ 29,633,693 $ 27,360,138
Secured loans – lowest interest rate (fixed) 7.5 % 7.5 %
Secured loans – highest interest rate (fixed) 10.0 % 10.0 %
Average secured loan – principal $ 365,848 $ 364,801
Average principal as percent of total principal 1.2 % 1.3 %
Average principal as percent of members’ capital 1.2 % 1.3 %
Average principal as percent of total assets 1.1 % 1.2 %
Largest secured loan – principal $ 1,200,000 $ 1,200,000
Largest principal as percent of total principal 4.0 % 4.4 %
Largest principal as percent of members’ capital 3.9 % 4.2 %
Largest principal as percent of total assets 3.7 % 4.1 %
Smallest secured loan – principal $ 38,002 $ 45,906
Smallest principal as percent of total principal 0.1 % 0.2 %
Smallest principal as percent of members’ capital 0.1 % 0.2 %
Smallest principal as percent of total assets 0.1 % 0.2 %
Number of counties where security is located (all California) 17 17
Largest percentage of principal in one county 28.1 % 32.3 %
Number of secured loans in foreclosure 1 1
Secured loans in foreclosure – principal $ 191,411 $ 191,772
Number of secured loans with an interest reserve
—
—
Interest reserves $
— $
—
As of March 31, 2016, the company’s largest loan with a
principal balance of $1,200,000 represented 4.0% of outstanding
secured loans and 3.7% of company assets. The loan is secured by a
residential property located in San Francisco, California, bears an
interest rate of 8.5% per annum and matures on July 1,
2016. The loan listed as in foreclosure is current in terms of loan
payments, and is expected to perform in accordance with the
note.
Lien position
Secured loans had the lien positions presented in the following
table.
March 31, 2016 December 31, 2015
Loans Principal Percent Loans Principal Percent
First trust deeds 66 $ 24,796,222 84 % 59 $ 21,204,614 77 %
Second trust deeds 15 4,837,471 16 16 6,155,524 23
Total secured loans 81 29,633,693 100 % 75 27,360,138 100 %
Liens due other lenders at loan closing 9,124,335 9,564,255
Total debt $ 38,758,028 $ 36,924,393
Appraised property value at loan closing $ 76,081,840 $ 71,836,840
Percent of total debt to appraised values (LTV) at loan
closing (1) 54.1 % 54.8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March 31, 2016 December 31, 2015
Loans Principal Percent Loans Principal Percent
Single family (2) 62 $ 20,527,138 69 % 58 $ 19,664,462 72 %
Multi-family 5 2,806,815 10 4 2,266,402 8
Commercial 14 6,299,740 21 13 5,429,274 20
Total secured loan balance 81 $ 29,633,693 100 % 75 $ 27,360,138 100 %
(2) Single family property type as of
March 31, 2016 consists of seven loans with principal of
$2,434,838 that are owner occupied and 55 loans with principal of
$18,092,300 that are non-owner occupied. At December 31, 2015,
single family property consisted of six loans with principal of
$2,098,628 that were owner occupied and 52 loans with principal of
$13,193,373 that were non-owner occupied.
Delinquency
Secured loans summarized by payment delinquency are presented in
the following table.
March 31, 2016 December 31, 2015
Loans Amount Loans Amount
Past Due
30-89 days 2 $ 640,600 1 $ 318,020
90-179 days
—
—
—
—
180 or more days
—
—
—
—
Total past due 2 640,600 1 318,020
Current 79 28,993,093 74 27,042,118
Total secured loan balance 81 $ 29,633,693 75 $ 27,360,138
Modifications and troubled debt restructurings
There were no loan modifications made during the three months ended
March 31, 2016, and no modifications were in effect as of
March 31, 2016 or December 31, 2015.
Loans in non-accrual status
At March 31, 2016 and December 31, 2015, there were no
loans designated in non-accrual status.
Impaired loans/allowance for loan losses
At March 31, 2016 and December 31, 2015, the company had
not designated any loans as impaired and had not recorded an
allowance for loan losses, as all loans were deemed to have
protective equity such that collection is reasonably assured for
amounts owing.
Scheduled maturities
Secured loans are scheduled to mature as presented in the following
table.
Scheduled maturities, as of March 31, 2016 Loans Principal Percent
2016 (3) 15 $ 7,129,374 24 %
2017 17 6,770,394 22
2018 15 5,345,913 18
2019 14 4,340,619 14
2020 15 4,049,103 14
2021 3 1,837,331 6
Thereafter 1 62,002 1
Total future maturities 80 29,534,736 99
Matured as of March 31, 2016 (4) 1 98,957 1
Total secured loan balance 81 $ 29,633,693 100 %
(3) Loans maturing in 2016 from
April 1 to December 31.
(4) Loan matured in March of 2016 and was
in the process of being renewed at the quarter end.
Loans may be repaid or refinanced before, at or after the
contractual maturity date. On matured loans, the company may
continue to accept payments while pursuing collection of amounts
owed from borrowers. Therefore, the above tabulation for scheduled
maturities is not a forecast of future cash receipts.
For the three months ended March 31, 2016, there were no
renewals made.
Distribution of loans within California
The distribution of secured loans outstanding by California
counties is presented in the following table.
March 31, 2016 December 31, 2015
Principal Percent Principal Percent
San Francisco Bay Area
Alameda $ 5,523,481 18.6 % $ 5,121,849 18.7 %
San Francisco 3,178,200 10.7 3,885,098 14.2
San Mateo 2,752,331 9.3 3,057,222 11.2
Santa Clara 2,683,758 9.0 1,383,633 4.9
Contra Costa 1,901,850 6.4 1,303,036 4.7
Solano 824,549 2.8
—
—
Marin 379,021 1.3 379,758 1.5
Sonoma 38,002 0.1 45,906 0.2
17,281,192 58.2 15,176,502 55.4
Other Northern California
Monterey 888,174 3.0 559,304 2.1
Placer 358,441 1.2 359,118 1.3
Yolo 171,294 0.6 174,927 0.6
San Joaquin 159,245 0.5 159,533 0.6
Sacramento
—
— 214,607 0.8
1,577,154 5.3 1,467,489 5.4
Northern California Total 18,858,346 63.5 16,643,991 60.8
Los Angeles &amp; Coastal
Los Angeles 8,311,025 28.1 8,841,419 32.3
San Diego 819,022 2.8 593,019 2.2
Orange 747,263 2.5 747,708 2.7
9,877,310 33.4 10,182,146 37.2
Other Southern California
Riverside 762,266 2.6 397,973 1.5
San Bernardino 135,771 0.5 136,028 0.5
898,037 3.1 534,001 2.0
Southern California Total 10,775,347 36.5 10,716,147 39.2
Total Secured Loans $ 29,633,693 100.0 % $ 27,360,138 100.0 %
Commitments/loan disbursements/construction and rehabilitation
loans
The company may make construction loans that are not fully
disbursed at loan inception. Construction loans are determined by
the manager to be those loans made to borrowers for the
construction of entirely new structures or dwellings, whether
residential, commercial or multi-family properties. The company
will approve and fund the construction loan up to a maximum loan
balance. Disbursements will be made periodically as phases of the
construction are completed or at such other times as the loan
documents may require. Undisbursed construction funds will be held
in escrow pending disbursement. Upon project completion,
construction loans are reclassified as permanent loans. Funding of
construction loans is limited to 10% of the loan portfolio. At
March 31, 2016, the company had no construction loans
outstanding.
The company may also make rehabilitation loans. A rehabilitation
loan will be approved up to a maximum principal balance and, at
loan inception, will be either fully or partially disbursed. If
fully disbursed, a rehabilitation escrow account is established and
advanced periodically as phases of the rehabilitation are completed
or at such other times as the loan documents may require. If not
fully disbursed, the rehabilitation loan will be funded from
available cash balances and future cash receipts. The company does
not maintain a separate cash reserve to fund undisbursed
rehabilitation loan obligations. Rehabilitation loan proceeds are
generally used to acquire and remodel single family homes for
future sale or rental. Upon project completion, rehabilitation
loans are reclassified as permanent loans. Funding of
rehabilitation loans is limited to 15% of the loan portfolio. At
March 31, 2016, the company had no rehabilitation loans
outstanding.
Fair Value
The company does not record its loans at fair value on a recurring
basis. Loans designated impaired (i.e., that are collateral
dependent) are measured at fair value on a non-recurring basis. The
company did not have any loans designated impaired at
March 31, 2016 or December 31, 2015.
• Secured loans, performing (i.e.,
not designated as impaired) (Level 2) -
• Secured loans, designated impaired
(Level 2) -
The following methods and assumptions are used to determine the
fair value of the collateral securing a loan.
Single family –
If applicable sale comps are not available or deemed unreliable,
management will seek additional information in the form of
brokers’ opinions of value or appraisals.
Multi-family residential –
Where adequate sale comps are not available, management will seek
additional information in the form of brokers’ opinions of
value or appraisals.
Management’s secondary method for valuing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reliable net operating income information is not
available or the project is under development or is
under-performing to market, management will seek additional
information and analysis to determine the cost to improve and the
intrinsic fair value.
Commercial buildings –
Management supplements the direct capitalization method with
additional information in the form of a sale comparison analysis
(where adequate sale comps are available), brokers’ opinion
of value, or appraisal.
Commercial land –</t>
  </si>
  <si>
    <t>Commitments and Contingencies Disclosure [Text Block]</t>
  </si>
  <si>
    <t>Commitments and Contingencies Disclosure [Abstract]</t>
  </si>
  <si>
    <t>NOTE 5 – COMMITMENTS AND CONTINGENCIES, OTHER THAN LOAN
COMMITMENTS AND ORGANIZATION AND OFFERING COSTS
Legal proceedings
In the normal course of business, the company may become involved
in various legal proceedings such as assignment of rents,
bankruptcy proceedings, appointment of receivers, unlawful
detainers, judicial foreclosure, etc. to enforce the provisions of
the deeds of trust, collect the debt owed under the promissory
notes or protect or recoup its investment from the real property
secured by the deeds of trust and to resolve disputes between
borrowers, lenders, lien holders and mechanics. None of these
actions typically would be of any material importance. As of
March 31, 2016, the company was not involved in any legal
proceedings other than those that would be considered part of the
normal course of business.
Commitments
The company had no contractual obligations, except to reimburse RMC
for O&amp;O expenses.</t>
  </si>
  <si>
    <t>SUBSEQUENT EVENTS</t>
  </si>
  <si>
    <t>Subsequent Events [Abstract]</t>
  </si>
  <si>
    <t>NOTE 6 – SUBSEQUENT EVENTS
None.</t>
  </si>
  <si>
    <t>Significant Accounting Policies [Text Block] (Policies)</t>
  </si>
  <si>
    <t>Basis of Accounting, Policy [Policy Text Block]</t>
  </si>
  <si>
    <t>Basis of presentation
The financial statements are prepared in conformity with accounting
principles generally accepted in the United States of America
(“GAAP”).</t>
  </si>
  <si>
    <t>Use of Estimates, Policy [Policy Text Block]</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t>
  </si>
  <si>
    <t>Cash and Cash Equivalents, Policy [Policy Text Block]</t>
  </si>
  <si>
    <t>Cash and cash equivalents
The company considers all highly liquid financial instruments with
maturities of three months or less at the time of purchase to be
cash equivalents. Periodically, company cash balances in banks
exceed federally insured limits.</t>
  </si>
  <si>
    <t>Finance, Loans and Leases Receivable, Policy [Policy Text Block]</t>
  </si>
  <si>
    <t>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company may fund a specific loan origination net of an interest
reserve to insure timely interest payments at the inception (one to
two years)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From time to time, the company negotiates and enters into loan
modifications with borrowers whose loans are delinquent. In the
normal course of the company’s operations, loans that mature
may be renewed at then current market rates and terms for new
loans. Such renewals are not designated as impaired, unless the
renewed loan was previously designated as impaired.
Loans and interest income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on fees are capitalized and amortized over the
life of the loan on a straight-line method which approximates the
effective interest method.
Allowance for loan losses
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
The fair value estimates are derived from information available in
the real estate markets including similar property, and may require
the experience and judgment of third parties such as commercial
real estate appraisers and brokers.
Loans determined not to be individually impaired are grouped by the
property type of the underlying collateral, and for each loan and
for the total by property type, the amount of protective equity or
amount of exposure to loss is computed.
Based on its knowledge of the borrowers and their historical (and
expected) performance, and the exposure to loss as indicated in the
analysis, management estimates an appropriate reserve by property
type for probable credit losses in the portfolio. Because the
company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worthiness are secondary to the condition of
the property, the property type and the neighborhood/region in
which the property is located, and do not enter substantially into
the determination of the amount of the non-specific (i.e., general)
reserves
The company charges off uncollectible loans and related receivables
directly to the allowance account once it is determined the full
amount is not collectible.</t>
  </si>
  <si>
    <t>Real estate owned (REO)</t>
  </si>
  <si>
    <t>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t>
  </si>
  <si>
    <t>New Accounting Pronouncements, Policy [Policy Text Block]</t>
  </si>
  <si>
    <t>Recently issued accounting pronouncements
There are no recently effective or issued but not yet effective
accounting pronouncements which would have a material effect on the
company’s reported financial position or results of
operations.</t>
  </si>
  <si>
    <t>Related Party Transactions Disclosure [Text Block] (Tables)</t>
  </si>
  <si>
    <t>Schedule of Accounts, Notes, Loans and Financing Receivable [Table Text Block]</t>
  </si>
  <si>
    <t>Formation loan transactions are presented in the following table at
March 31, 2016.
Three months Since
Balance, January 1 $ 1,741,741 $
—
Formation loan advances to RMC 245,350 2,443,832
Payments received from RMC
— (445,123 )
Early withdrawal penalties applied
— (11,618 )
Balance, March 31 $ 1,987,091 $ 1,987,091
Subscription proceeds since inception $ 34,806,878
Formation loan advance rate 7 %</t>
  </si>
  <si>
    <t>Formation Loan, Future Minimum Payments [Table Text Block]</t>
  </si>
  <si>
    <t>The future minimum payments on the formation loan are presented in
the following table as of March 31, 2016.
2016 $ 174,174
2017 174,174
2018 174,174
2019 174,174
2020 174,174
Thereafter 1,116,221
Total $ 1,987,091</t>
  </si>
  <si>
    <t>Asset Management Fee Activities [Table Text Block]</t>
  </si>
  <si>
    <t>Asset management fees paid to RMC are presented in the following
table for the three months ended March 31.
2016 2015
Maximum chargeable by RMC $ 60,107 $ 44,149
Waived by RMC (60,107 ) (44,149 )
Charged $
— $
—</t>
  </si>
  <si>
    <t>Syndication Costs [Table Text Block]</t>
  </si>
  <si>
    <t>Organization and offering expenses (O &amp; O expenses) are
summarized in the following table for the three months ended
March 31, 2016 and 2015.
2016 2015
Balance, January 1 $ 1,279,525 $ 953,271
O&amp;O expenses reimbursed to RMC 114,566 124,679
Early withdrawal penalties applied (1)
— (201 )
O&amp;O expenses allocated
—
—
O&amp;O expenses reimbursed by manager (2) (8,730 )
—
Balance, March 31 $ 1,385,361 $ 1,077,749
Gross proceeds admitted $ 32,689,949 $ 23,954,735
Percent reimbursed to RMC 4.50 % 4.50 %
O &amp; O expenses incurred by RMC, RMI IX inception to date $ 4,355,425 $ 3,175,384
O &amp; O expenses incurred by RMC and remaining to be reimbursed
to RMC contingent upon future sales of units $ 2,884,378 $ 2,097,635
(1) Early withdrawal penalties collected
are applied to the next installment of principal due under the
formation loan and to reduce the amount owed RMC for O&amp;O
expenses. The amounts credited will be determined by the ratio
between the amount of the formation loan and the amount of offering
costs incurred by the company.
(2) The manager reimburses the company
for any unallocated O&amp;O expenses on units redeemed.</t>
  </si>
  <si>
    <t>LOANS (Tables)</t>
  </si>
  <si>
    <t>Secured Loan Principal Transactions [Table Text Block]</t>
  </si>
  <si>
    <t>Secured loan transactions are summarized in the following table for
the three months ended March 31.
2016 2015
Principal, January 1 $ 27,360,138 $ 19,185,660
Loans Funded
—
—
Loans acquired from affiliates 6,092,500 3,660,000
Principal payments received (3,818,945 ) (1,545,434 )
Principal, March 31 $ 29,633,693 $ 21,300,226</t>
  </si>
  <si>
    <t>Secured Loans Characteristics [Table Text Block]</t>
  </si>
  <si>
    <t xml:space="preserve">Secured loans had the characteristics presented in the following
table.
March 31, December 31,
Number of secured loans 81 75
Secured loans – principal $ 29,633,693 $ 27,360,138
Secured loans – lowest interest rate (fixed) 7.5 % 7.5 %
Secured loans – highest interest rate (fixed) 10.0 % 10.0 %
Average secured loan – principal $ 365,848 $ 364,801
Average principal as percent of total principal 1.2 % 1.3 %
Average principal as percent of members’ capital 1.2 % 1.3 %
Average principal as percent of total assets 1.1 % 1.2 %
Largest secured loan – principal $ 1,200,000 $ 1,200,000
Largest principal as percent of total principal 4.0 % 4.4 %
Largest principal as percent of members’ capital 3.9 % 4.2 %
Largest principal as percent of total assets 3.7 % 4.1 %
Smallest secured loan – principal $ 38,002 $ 45,906
Smallest principal as percent of total principal 0.1 % 0.2 %
Smallest principal as percent of members’ capital 0.1 % 0.2 %
Smallest principal as percent of total assets 0.1 % 0.2 %
Number of counties where security is located (all California) 17 17
Largest percentage of principal in one county 28.1 % 32.3 %
Number of secured loans in foreclosure 1 1
Secured loans in foreclosure – principal $ 191,411 $ 191,772
Number of secured loans with an interest reserve
—
—
Interest reserves $
— $
— </t>
  </si>
  <si>
    <t>Secured Loans by Lien Position in the Collateral [Table Text Block]</t>
  </si>
  <si>
    <t>Secured loans had the lien positions presented in the following
table.
March 31, 2016 December 31, 2015
Loans Principal Percent Loans Principal Percent
First trust deeds 66 $ 24,796,222 84 % 59 $ 21,204,614 77 %
Second trust deeds 15 4,837,471 16 16 6,155,524 23
Total secured loans 81 29,633,693 100 % 75 27,360,138 100 %
Liens due other lenders at loan closing 9,124,335 9,564,255
Total debt $ 38,758,028 $ 36,924,393
Appraised property value at loan closing $ 76,081,840 $ 71,836,840
Percent of total debt to appraised values (LTV) at loan
closing (1) 54.1 % 54.8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 [Table Text Block]</t>
  </si>
  <si>
    <t>Secured loans summarized by property type are presented in the
following table.
March 31, 2016 December 31, 2015
Loans Principal Percent Loans Principal Percent
Single family (2) 62 $ 20,527,138 69 % 58 $ 19,664,462 72 %
Multi-family 5 2,806,815 10 4 2,266,402 8
Commercial 14 6,299,740 21 13 5,429,274 20
Total secured loan balance 81 $ 29,633,693 100 % 75 $ 27,360,138 100 %
(2) Single family property type as of
March 31, 2016 consists of seven loans with principal of
$2,434,838 that are owner occupied and 55 loans with principal of
$18,092,300 that are non-owner occupied. At December 31, 2015,
single family property consisted of six loans with principal of
$2,098,628 that were owner occupied and 52 loans with principal of
$13,193,373 that were non-owner occupied.</t>
  </si>
  <si>
    <t>Past Due Financing Receivables [Table Text Block]</t>
  </si>
  <si>
    <t>Secured loans summarized by payment delinquency are presented in
the following table.
March 31, 2016 December 31, 2015
Loans Amount Loans Amount
Past Due
30-89 days 2 $ 640,600 1 $ 318,020
90-179 days
—
—
—
—
180 or more days
—
—
—
—
Total past due 2 640,600 1 318,020
Current 79 28,993,093 74 27,042,118
Total secured loan balance 81 $ 29,633,693 75 $ 27,360,138</t>
  </si>
  <si>
    <t>Secured Loans Scheduled Maturities [Table Text Block]</t>
  </si>
  <si>
    <t>Secured loans are scheduled to mature as presented in the following
table.
Scheduled maturities, as of March 31, 2016 Loans Principal Percent
2016 (3) 15 $ 7,129,374 24 %
2017 17 6,770,394 22
2018 15 5,345,913 18
2019 14 4,340,619 14
2020 15 4,049,103 14
2021 3 1,837,331 6
Thereafter 1 62,002 1
Total future maturities 80 29,534,736 99
Matured as of March 31, 2016 (4) 1 98,957 1
Total secured loan balance 81 $ 29,633,693 100 %
(3) Loans maturing in 2016 from
April 1 to December 31.
(4) Loan matured in March of 2016 and was
in the process of being renewed at the quarter end.</t>
  </si>
  <si>
    <t>Secured Loans Distributed within California [Table Text Block]</t>
  </si>
  <si>
    <t>The distribution of secured loans outstanding by California
counties is presented in the following table.
March 31, 2016 December 31, 2015
Principal Percent Principal Percent
San Francisco Bay Area
Alameda $ 5,523,481 18.6 % $ 5,121,849 18.7 %
San Francisco 3,178,200 10.7 3,885,098 14.2
San Mateo 2,752,331 9.3 3,057,222 11.2
Santa Clara 2,683,758 9.0 1,383,633 4.9
Contra Costa 1,901,850 6.4 1,303,036 4.7
Solano 824,549 2.8
—
—
Marin 379,021 1.3 379,758 1.5
Sonoma 38,002 0.1 45,906 0.2
17,281,192 58.2 15,176,502 55.4
Other Northern California
Monterey 888,174 3.0 559,304 2.1
Placer 358,441 1.2 359,118 1.3
Yolo 171,294 0.6 174,927 0.6
San Joaquin 159,245 0.5 159,533 0.6
Sacramento
—
— 214,607 0.8
1,577,154 5.3 1,467,489 5.4
Northern California Total 18,858,346 63.5 16,643,991 60.8
Los Angeles &amp; Coastal
Los Angeles 8,311,025 28.1 8,841,419 32.3
San Diego 819,022 2.8 593,019 2.2
Orange 747,263 2.5 747,708 2.7
9,877,310 33.4 10,182,146 37.2
Other Southern California
Riverside 762,266 2.6 397,973 1.5
San Bernardino 135,771 0.5 136,028 0.5
898,037 3.1 534,001 2.0
Southern California Total 10,775,347 36.5 10,716,147 39.2
Total Secured Loans $ 29,633,693 100.0 % $ 27,360,138 100.0 %</t>
  </si>
  <si>
    <t>Note 1 - Organization and General (Detail)</t>
  </si>
  <si>
    <t>Mar. 31, 2016USD ($)Unit</t>
  </si>
  <si>
    <t>Dec. 31, 2015USD ($)</t>
  </si>
  <si>
    <t>Dec. 31, 2012USD ($)shares</t>
  </si>
  <si>
    <t>Note 1 - Organization and General (Details) [Line Items]</t>
  </si>
  <si>
    <t>Base Percentage of Aggregate Capital Accounts for Required Contribution</t>
  </si>
  <si>
    <t>Capital Units, Authorized</t>
  </si>
  <si>
    <t>Members or partners capital, description</t>
  </si>
  <si>
    <t>Cash available for distribution at the end of each calendar month is allocated  ninety-nine percent (99%) to the members and one percent (1%) to the manager.</t>
  </si>
  <si>
    <t>Unit Redemption Program, Years After Purchase</t>
  </si>
  <si>
    <t>1 year</t>
  </si>
  <si>
    <t>Maximum Capital Units for Redemption Per Quarter Per Individual | Unit</t>
  </si>
  <si>
    <t>Maximum Percentage of Members Outstanding Units for Redemption Per Quarter Per Individual</t>
  </si>
  <si>
    <t>25.00%</t>
  </si>
  <si>
    <t>Maximum Percentage of Weighted Average Number of Members Outstanding Units During Twelve Months for Redemption</t>
  </si>
  <si>
    <t>5.00%</t>
  </si>
  <si>
    <t>Loans Receivable, Amortization Term</t>
  </si>
  <si>
    <t>30 years</t>
  </si>
  <si>
    <t>Loans Receivable, Term</t>
  </si>
  <si>
    <t>5 years</t>
  </si>
  <si>
    <t>Percentage of offering proceeds</t>
  </si>
  <si>
    <t>7.00%</t>
  </si>
  <si>
    <t>Reimbursement as a percentage of member's original purchase price</t>
  </si>
  <si>
    <t>0.45%</t>
  </si>
  <si>
    <t>Percentage of original purchase price, quarterly installment percentage</t>
  </si>
  <si>
    <t>0.1125%</t>
  </si>
  <si>
    <t>Redemption Between One to Two Years [Member]</t>
  </si>
  <si>
    <t>Redemption Value Percentage of Purchase Price or Capital Account Balance</t>
  </si>
  <si>
    <t>92.00%</t>
  </si>
  <si>
    <t>Redemption Between Two to Three Years [Member]</t>
  </si>
  <si>
    <t>94.00%</t>
  </si>
  <si>
    <t>Redemption Between Three to Four Years [Member]</t>
  </si>
  <si>
    <t>96.00%</t>
  </si>
  <si>
    <t>Redemption Between Four to Five Years [Member]</t>
  </si>
  <si>
    <t>98.00%</t>
  </si>
  <si>
    <t>Redemption After Five Years [Member]</t>
  </si>
  <si>
    <t>100.00%</t>
  </si>
  <si>
    <t>Maximum [Member]</t>
  </si>
  <si>
    <t>15 years</t>
  </si>
  <si>
    <t>Percentage of reimbursement of organization and offering expenses</t>
  </si>
  <si>
    <t>4.50%</t>
  </si>
  <si>
    <t>Reimbursement threshold</t>
  </si>
  <si>
    <t>Maximum of forty such quarters</t>
  </si>
  <si>
    <t>IPO [Member] | Member Units [Member]</t>
  </si>
  <si>
    <t>Capital Units, Authorized (in Shares) | shares</t>
  </si>
  <si>
    <t>Offering period, description</t>
  </si>
  <si>
    <t>The offering  of units is ongoing and was extended by filing of a new, third registration  statement on Form S-11 (SEC File No. 333-208315) in December 2015. The current,  extended offering continues until the earlier of either the effective date of  the third registration statement, or June 1, 2016. When the third registration  statement is declared effective, the offering will continue for up to three  (3) years thereafter.</t>
  </si>
  <si>
    <t>Dividend Reinvestment Plan [Member] | Member Units [Member]</t>
  </si>
  <si>
    <t>Manager Supplemental Contributed Member Capital [Member]</t>
  </si>
  <si>
    <t>0.10%</t>
  </si>
  <si>
    <t>Note 2 - Summary of Significant Accounting Policies (Detail)</t>
  </si>
  <si>
    <t>Mar. 31, 2016Categories</t>
  </si>
  <si>
    <t>Estimating Real Property Value, Number of Approaches</t>
  </si>
  <si>
    <t>Interest Reserve Minimum Length</t>
  </si>
  <si>
    <t>Interest Reserve Maximum Length</t>
  </si>
  <si>
    <t>2 years</t>
  </si>
  <si>
    <t>Note 3 - Managers and Other Related Parties (Detail) - USD ($)</t>
  </si>
  <si>
    <t>Note 3 - Managers and Other Related Parties (Details) [Line Items]</t>
  </si>
  <si>
    <t>Managers Share of Profits or Losses</t>
  </si>
  <si>
    <t>Net Income (Loss), Including Portion Attributable to Noncontrolling Interest</t>
  </si>
  <si>
    <t>Principal amount of formation loan outstanding, payment period</t>
  </si>
  <si>
    <t>10 years</t>
  </si>
  <si>
    <t>Loan Brokerage Commission Percent Minimum</t>
  </si>
  <si>
    <t>2.00%</t>
  </si>
  <si>
    <t>Loan Brokerage Commission Percent Maximum</t>
  </si>
  <si>
    <t>Loan Brokerage Commissions, Maximum Percent of Assets</t>
  </si>
  <si>
    <t>4.00%</t>
  </si>
  <si>
    <t>Fees and Commissions</t>
  </si>
  <si>
    <t>Fees and Commissions, Other</t>
  </si>
  <si>
    <t>Administrative Fees, Percentage</t>
  </si>
  <si>
    <t>Payment for Administrative Fees</t>
  </si>
  <si>
    <t>Administrative Fees, Waived</t>
  </si>
  <si>
    <t>Mortgage Servicing Fees Waived</t>
  </si>
  <si>
    <t>Management Fee, Percentage</t>
  </si>
  <si>
    <t>0.75%</t>
  </si>
  <si>
    <t>Working Capital Reserve, Percentage</t>
  </si>
  <si>
    <t>Costs from Redwood Mortgage Corp.</t>
  </si>
  <si>
    <t>Management [Member]</t>
  </si>
  <si>
    <t>Related Party Transaction, Amounts of Transaction</t>
  </si>
  <si>
    <t>RMC [Member]</t>
  </si>
  <si>
    <t>Fees collected by Redwood Mortgage Corp.</t>
  </si>
  <si>
    <t>RMC [Member] | Professional Fees Reimbursed [Member]</t>
  </si>
  <si>
    <t>Servicing Fees, Percentage</t>
  </si>
  <si>
    <t>0.25%</t>
  </si>
  <si>
    <t>Note 3 - Managers and Other Related Parties (Details) - Formation Loan - Transactions (Detail) - USD ($)</t>
  </si>
  <si>
    <t>78 Months Ended</t>
  </si>
  <si>
    <t>Formation Loan - Transactions [Abstract]</t>
  </si>
  <si>
    <t>Balance, January 1</t>
  </si>
  <si>
    <t>Formation loan advances to RMC</t>
  </si>
  <si>
    <t>Payments received from RMC</t>
  </si>
  <si>
    <t>Early withdrawal penalties applied</t>
  </si>
  <si>
    <t>Balance, March 31</t>
  </si>
  <si>
    <t>Subscription proceeds since inception</t>
  </si>
  <si>
    <t>Formation loan advance rate</t>
  </si>
  <si>
    <t>Note 3 - Managers and Other Related Parties (Details) - Formation Loan - Future Minimum Payments (Detail) - USD ($)</t>
  </si>
  <si>
    <t>Formation Loan - Future Minimum Payments [Abstract]</t>
  </si>
  <si>
    <t>Thereafter</t>
  </si>
  <si>
    <t>Total</t>
  </si>
  <si>
    <t>Note 3 - Managers and Other Related Parties - Asset Management Fee Activities (Detail) - USD ($)</t>
  </si>
  <si>
    <t>Asset Management Fee Activities [Abstract]</t>
  </si>
  <si>
    <t>Maximum chargeable by RMC</t>
  </si>
  <si>
    <t>Waived by RMC</t>
  </si>
  <si>
    <t>Charged</t>
  </si>
  <si>
    <t>Note 3 - Managers and Other Related Parties (Details) - Syndication Costs (Detail) - USD ($)</t>
  </si>
  <si>
    <t>Note 3 - Managers and Other Related Parties (Details) - Syndication Costs [Line Items]</t>
  </si>
  <si>
    <t>O&amp;O expenses reimbursed to RMC</t>
  </si>
  <si>
    <t>[1]</t>
  </si>
  <si>
    <t>O&amp;O expenses allocated</t>
  </si>
  <si>
    <t>O&amp;O expenses reimbursed by manager</t>
  </si>
  <si>
    <t>[2]</t>
  </si>
  <si>
    <t>Percent reimbursed to RMC</t>
  </si>
  <si>
    <t>O &amp; O expenses incurred by RMC, RMI IX inception to date</t>
  </si>
  <si>
    <t>O &amp; O expenses incurred by RMC and remaining to be reimbursed to RMC contingent upon future sales of units</t>
  </si>
  <si>
    <t>Current Offering [Member]</t>
  </si>
  <si>
    <t>Gross proceeds admitted</t>
  </si>
  <si>
    <t>Early withdrawal penalties collected are applied to the next installment of principal due under the formation loan and to reduce the amount owed RMC for O&amp;O expenses. The amounts credited will be determined by the ratio between the amount of the formation loan and the amount of offering costs incurred by the company.</t>
  </si>
  <si>
    <t>The manager reimburses the company for any unallocated O&amp;O expenses on units redeemed.</t>
  </si>
  <si>
    <t>Note 4 - Loans (Detail)</t>
  </si>
  <si>
    <t>12 Months Ended</t>
  </si>
  <si>
    <t>Mar. 31, 2016USD ($)Loan</t>
  </si>
  <si>
    <t>Dec. 31, 2015USD ($)Loan</t>
  </si>
  <si>
    <t>Mar. 31, 2015USD ($)</t>
  </si>
  <si>
    <t>Dec. 31, 2014USD ($)</t>
  </si>
  <si>
    <t>Note 4 - Loans (Details) [Line Items]</t>
  </si>
  <si>
    <t>Loans Receivable Number of Loans | Loan</t>
  </si>
  <si>
    <t>Loans Receivable, Number of Interest Only Loans | Loan</t>
  </si>
  <si>
    <t>Loans Receivable Largest Loan (in Dollars) | $</t>
  </si>
  <si>
    <t>Loans Receivable, Percent of Total</t>
  </si>
  <si>
    <t>Financing Receivable, Modifications, Number of Contracts | Loan</t>
  </si>
  <si>
    <t>Financing Receivable, Recorded Investment, Nonaccrual Status (in Dollars) | $</t>
  </si>
  <si>
    <t>Impaired Financing Receivable, with No Related Allowance, Recorded Investment (in Dollars) | $</t>
  </si>
  <si>
    <t>Mortgage Loans on Real Estate, Number of Loans | Loan</t>
  </si>
  <si>
    <t>Mortgage Loans on Real Estate, Commercial and Consumer, Net (in Dollars) | $</t>
  </si>
  <si>
    <t>Renewals [Member]</t>
  </si>
  <si>
    <t>Fair Value, Measurements, Nonrecurring [Member]</t>
  </si>
  <si>
    <t>Rehabilitation Loans [Member]</t>
  </si>
  <si>
    <t>undefined (in Dollars)</t>
  </si>
  <si>
    <t>15.00%</t>
  </si>
  <si>
    <t>Construction Loans [Member]</t>
  </si>
  <si>
    <t>Percentage of Loan Portfolio Limited for Funding of Construction Loans</t>
  </si>
  <si>
    <t>10.00%</t>
  </si>
  <si>
    <t>Five Year Term or Less [Member]</t>
  </si>
  <si>
    <t>Loans Receivable, Percent of Aggregate Principal</t>
  </si>
  <si>
    <t>Interest Only [Member]</t>
  </si>
  <si>
    <t>31.00%</t>
  </si>
  <si>
    <t>Largest Loan [Member]</t>
  </si>
  <si>
    <t>Loans Receivable, Percent of Assets</t>
  </si>
  <si>
    <t>3.70%</t>
  </si>
  <si>
    <t>Loans Receivable, Yield of Loan Acquired</t>
  </si>
  <si>
    <t>8.50%</t>
  </si>
  <si>
    <t>Minimum [Member]</t>
  </si>
  <si>
    <t>Loans Receivable, Remaining Term</t>
  </si>
  <si>
    <t>Note 4 - Loans (Details) - Secured Loan Transactions (Detail) - USD ($)</t>
  </si>
  <si>
    <t>Debt Instruments [Abstract]</t>
  </si>
  <si>
    <t>Principal, January 1</t>
  </si>
  <si>
    <t>Loans Funded</t>
  </si>
  <si>
    <t>Loans acquired from affiliates</t>
  </si>
  <si>
    <t>Principal payments received</t>
  </si>
  <si>
    <t>Principal, March 31</t>
  </si>
  <si>
    <t>Note 4 - Loans (Details) - Secured Loans Characteristics (Detail)</t>
  </si>
  <si>
    <t>Mar. 31, 2016USD ($)CountryLoan</t>
  </si>
  <si>
    <t>Dec. 31, 2015USD ($)CountryLoan</t>
  </si>
  <si>
    <t>Note 4 - Loans (Details) - Secured Loans Characteristics [Line Items]</t>
  </si>
  <si>
    <t>Number of secured loans | Loan</t>
  </si>
  <si>
    <t>Secured loans - principal (in Dollars)</t>
  </si>
  <si>
    <t>Secured loans - lowest interest rate (fixed)</t>
  </si>
  <si>
    <t>7.50%</t>
  </si>
  <si>
    <t>Secured loans - highest interest rate (fixed)</t>
  </si>
  <si>
    <t>Average secured loan - principal (in Dollars)</t>
  </si>
  <si>
    <t>Average principal as percent of total principal</t>
  </si>
  <si>
    <t>1.20%</t>
  </si>
  <si>
    <t>1.30%</t>
  </si>
  <si>
    <t>Average principal as percent of members' capital</t>
  </si>
  <si>
    <t>Average principal as percent of total assets</t>
  </si>
  <si>
    <t>1.10%</t>
  </si>
  <si>
    <t>Largest secured loan - principal (in Dollars)</t>
  </si>
  <si>
    <t>Largest principal as percent of total principal</t>
  </si>
  <si>
    <t>4.40%</t>
  </si>
  <si>
    <t>Largest principal as percent of members' capital</t>
  </si>
  <si>
    <t>3.90%</t>
  </si>
  <si>
    <t>4.20%</t>
  </si>
  <si>
    <t>Largest principal as percent of total assets</t>
  </si>
  <si>
    <t>4.10%</t>
  </si>
  <si>
    <t>Smallest secured loan - principal (in Dollars)</t>
  </si>
  <si>
    <t>Smallest principal as percent of total principal</t>
  </si>
  <si>
    <t>0.20%</t>
  </si>
  <si>
    <t>Smallest principal as percent of members' capital</t>
  </si>
  <si>
    <t>Smallest principal as percent of total assets</t>
  </si>
  <si>
    <t>Number of counties where security is located (all California) | Country</t>
  </si>
  <si>
    <t>Largest percentage of principal in one county</t>
  </si>
  <si>
    <t>28.10%</t>
  </si>
  <si>
    <t>32.30%</t>
  </si>
  <si>
    <t>Number of secured loans in foreclosure | Loan</t>
  </si>
  <si>
    <t>Secured loans in foreclosure - principal (in Dollars)</t>
  </si>
  <si>
    <t>Interest reserves</t>
  </si>
  <si>
    <t>In Foreclosure [Member]</t>
  </si>
  <si>
    <t>Note 4 - Loans (Details) - Secured Loans by Lien Position in the Collateral (Detail)</t>
  </si>
  <si>
    <t>Note 4 - Loans (Details) - Secured Loans by Lien Position in the Collateral [Line Items]</t>
  </si>
  <si>
    <t>Number of loans | Loan</t>
  </si>
  <si>
    <t>Amount</t>
  </si>
  <si>
    <t>Liens due other lenders at loan closing (in Dollars)</t>
  </si>
  <si>
    <t>Total debt (in Dollars)</t>
  </si>
  <si>
    <t>Appraised property value at loan closing (in Dollars)</t>
  </si>
  <si>
    <t>Percent of total debt to appraised values (LTV) at loan closing</t>
  </si>
  <si>
    <t>54.10%</t>
  </si>
  <si>
    <t>54.80%</t>
  </si>
  <si>
    <t>Percent of total</t>
  </si>
  <si>
    <t>First Trust Deeds [Member]</t>
  </si>
  <si>
    <t>84.00%</t>
  </si>
  <si>
    <t>77.00%</t>
  </si>
  <si>
    <t>Second Trust Deeds [Member]</t>
  </si>
  <si>
    <t>16.00%</t>
  </si>
  <si>
    <t>23.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Note 4 - Loans (Details) - Secured Loans by Property Type (Detail)</t>
  </si>
  <si>
    <t>Note 4 - Loans (Details) - Secured Loans by Property Type [Line Items]</t>
  </si>
  <si>
    <t>Amount | $</t>
  </si>
  <si>
    <t>Single Family [Member]</t>
  </si>
  <si>
    <t>69.00%</t>
  </si>
  <si>
    <t>72.00%</t>
  </si>
  <si>
    <t>Multifamily [Member]</t>
  </si>
  <si>
    <t>8.00%</t>
  </si>
  <si>
    <t>Commercial [Member]</t>
  </si>
  <si>
    <t>21.00%</t>
  </si>
  <si>
    <t>20.00%</t>
  </si>
  <si>
    <t>Single family property type as of March 31, 2016 consists of seven loans with principal of $2,434,838 that are owner occupied and 55 loans with principal of $18,092,300 that are non-owner occupied. At December 31, 2015, single family property consisted of six loans with principal of $2,098,628 that were owner occupied and 52 loans with principal of $13,193,373 that were non-owner occupied.</t>
  </si>
  <si>
    <t>Note 4 - Loans (Details) - Secured Loans by Property Type (Parenthetical) (Detail)</t>
  </si>
  <si>
    <t>Single Family Property-Owner Occupied [Member]</t>
  </si>
  <si>
    <t>Single Family Property-NonOwner Occupied [Member]</t>
  </si>
  <si>
    <t>Note 4 - Loans (Details) - Secured Loans Summarized by Payment Delinquency (Detail)</t>
  </si>
  <si>
    <t>Financing Receivable, Recorded Investment, Past Due [Line Items]</t>
  </si>
  <si>
    <t>Past Due 30-89 Days [Member]</t>
  </si>
  <si>
    <t>Total Past Due [Member]</t>
  </si>
  <si>
    <t>Current [Member]</t>
  </si>
  <si>
    <t>Note 4 - Loans (Details) - Secured Loans Scheduled Maturities (Detail)</t>
  </si>
  <si>
    <t>Secured Loans Scheduled Maturities [Abstract]</t>
  </si>
  <si>
    <t>2016 | Loan</t>
  </si>
  <si>
    <t>2016 (in Dollars) | $</t>
  </si>
  <si>
    <t>24.00%</t>
  </si>
  <si>
    <t>2017 | Loan</t>
  </si>
  <si>
    <t>2017 (in Dollars) | $</t>
  </si>
  <si>
    <t>22.00%</t>
  </si>
  <si>
    <t>2018 | Loan</t>
  </si>
  <si>
    <t>2018 (in Dollars) | $</t>
  </si>
  <si>
    <t>18.00%</t>
  </si>
  <si>
    <t>2019 | Loan</t>
  </si>
  <si>
    <t>2019 (in Dollars) | $</t>
  </si>
  <si>
    <t>14.00%</t>
  </si>
  <si>
    <t>2020 | Loan</t>
  </si>
  <si>
    <t>2020 (in Dollars) | $</t>
  </si>
  <si>
    <t>2021 | Loan</t>
  </si>
  <si>
    <t>2021 (in Dollars) | $</t>
  </si>
  <si>
    <t>6.00%</t>
  </si>
  <si>
    <t>Thereafter | Loan</t>
  </si>
  <si>
    <t>Thereafter (in Dollars) | $</t>
  </si>
  <si>
    <t>Principal (in Dollars) | $</t>
  </si>
  <si>
    <t>Percent to total</t>
  </si>
  <si>
    <t>Matured as of March 31, 2016 | Loan</t>
  </si>
  <si>
    <t>Matured as of March 31, 2016 (in Dollars) | $</t>
  </si>
  <si>
    <t>Matured as of March 31, 2016</t>
  </si>
  <si>
    <t>Total secured loans balance | Loan</t>
  </si>
  <si>
    <t>Total secured loans balance (in Dollars) | $</t>
  </si>
  <si>
    <t>Total secured loans balance</t>
  </si>
  <si>
    <t>Loans maturing in 2016 from April 1 to December 31.</t>
  </si>
  <si>
    <t>Loan matured in March of 2016 and was in the process of being renewed at the quarter end.</t>
  </si>
  <si>
    <t>Note 4 - Loans (Details) - Secured Loans Distributed Within California (Detail) - USD ($)</t>
  </si>
  <si>
    <t>Dec. 31, 2014</t>
  </si>
  <si>
    <t>Note 4 - Loans (Details) - Secured Loans Distributed Within California [Line Items]</t>
  </si>
  <si>
    <t>Number of loans</t>
  </si>
  <si>
    <t>Alameda [Member]</t>
  </si>
  <si>
    <t>18.60%</t>
  </si>
  <si>
    <t>18.70%</t>
  </si>
  <si>
    <t>San Francisco [Member]</t>
  </si>
  <si>
    <t>10.70%</t>
  </si>
  <si>
    <t>14.20%</t>
  </si>
  <si>
    <t>San Mateo [Member]</t>
  </si>
  <si>
    <t>9.30%</t>
  </si>
  <si>
    <t>11.20%</t>
  </si>
  <si>
    <t>Santa Clara [Member]</t>
  </si>
  <si>
    <t>9.00%</t>
  </si>
  <si>
    <t>4.90%</t>
  </si>
  <si>
    <t>Contra Costa [Member]</t>
  </si>
  <si>
    <t>6.40%</t>
  </si>
  <si>
    <t>4.70%</t>
  </si>
  <si>
    <t>Solano [Member]</t>
  </si>
  <si>
    <t>2.80%</t>
  </si>
  <si>
    <t>Marin [Member]</t>
  </si>
  <si>
    <t>1.50%</t>
  </si>
  <si>
    <t>Sonoma [Member]</t>
  </si>
  <si>
    <t>San Francisco Bay Area [Member]</t>
  </si>
  <si>
    <t>58.20%</t>
  </si>
  <si>
    <t>55.40%</t>
  </si>
  <si>
    <t>Monterey [Member]</t>
  </si>
  <si>
    <t>3.00%</t>
  </si>
  <si>
    <t>2.10%</t>
  </si>
  <si>
    <t>Placer [Member]</t>
  </si>
  <si>
    <t>Yolo [Member]</t>
  </si>
  <si>
    <t>0.60%</t>
  </si>
  <si>
    <t>San Joaquin [Member]</t>
  </si>
  <si>
    <t>0.50%</t>
  </si>
  <si>
    <t>Sacramento [Member]</t>
  </si>
  <si>
    <t>0.80%</t>
  </si>
  <si>
    <t>Other Northern California [Member]</t>
  </si>
  <si>
    <t>5.30%</t>
  </si>
  <si>
    <t>5.40%</t>
  </si>
  <si>
    <t>Northern California [Member]</t>
  </si>
  <si>
    <t>63.50%</t>
  </si>
  <si>
    <t>60.80%</t>
  </si>
  <si>
    <t>Los Angeles [Member]</t>
  </si>
  <si>
    <t>San Diego [Member]</t>
  </si>
  <si>
    <t>2.20%</t>
  </si>
  <si>
    <t>Orange [Member]</t>
  </si>
  <si>
    <t>2.50%</t>
  </si>
  <si>
    <t>2.70%</t>
  </si>
  <si>
    <t>Los Angeles &amp; Coastal [Member]</t>
  </si>
  <si>
    <t>33.40%</t>
  </si>
  <si>
    <t>37.20%</t>
  </si>
  <si>
    <t>Riverside [Member]</t>
  </si>
  <si>
    <t>2.60%</t>
  </si>
  <si>
    <t>San Bernardino [Member]</t>
  </si>
  <si>
    <t>Other Southern California [Member]</t>
  </si>
  <si>
    <t>3.10%</t>
  </si>
  <si>
    <t>Southern California [Member]</t>
  </si>
  <si>
    <t>36.50%</t>
  </si>
  <si>
    <t>39.2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1448038</v>
      </c>
    </row>
    <row r="11" spans="1:2">
      <c r="A11" s="4" t="s">
        <v>16</v>
      </c>
      <c r="B11" s="4"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3"/>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s="1" t="s">
        <v>143</v>
      </c>
      <c r="B1" s="2" t="s">
        <v>1</v>
      </c>
    </row>
    <row r="2" spans="1:2">
      <c r="B2" s="2" t="s">
        <v>22</v>
      </c>
    </row>
    <row r="3" spans="1:2">
      <c r="A3" s="3" t="s">
        <v>127</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156</v>
      </c>
      <c r="B1" s="2" t="s">
        <v>1</v>
      </c>
    </row>
    <row r="2" spans="1:2">
      <c r="B2" s="2" t="s">
        <v>22</v>
      </c>
    </row>
    <row r="3" spans="1:2">
      <c r="A3" s="3" t="s">
        <v>132</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r="A1" s="1" t="s">
        <v>165</v>
      </c>
      <c r="B1" s="2" t="s">
        <v>1</v>
      </c>
    </row>
    <row r="2" spans="1:2">
      <c r="B2" s="2" t="s">
        <v>22</v>
      </c>
    </row>
    <row r="3" spans="1:2">
      <c r="A3" s="3" t="s">
        <v>13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7"/>
  </cols>
  <sheetData>
    <row r="1" spans="1:5">
      <c r="A1" s="1" t="s">
        <v>180</v>
      </c>
      <c r="B1" s="2" t="s">
        <v>1</v>
      </c>
    </row>
    <row r="2" spans="1:5">
      <c r="B2" s="2" t="s">
        <v>181</v>
      </c>
      <c r="C2" s="2" t="s">
        <v>42</v>
      </c>
      <c r="D2" s="2" t="s">
        <v>182</v>
      </c>
      <c r="E2" s="2" t="s">
        <v>183</v>
      </c>
    </row>
    <row r="3" spans="1:5">
      <c r="A3" s="3" t="s">
        <v>184</v>
      </c>
    </row>
    <row r="4" spans="1:5">
      <c r="A4" s="4" t="s">
        <v>185</v>
      </c>
      <c r="B4" s="4" t="s">
        <v>62</v>
      </c>
      <c r="C4" s="4" t="s">
        <v>62</v>
      </c>
    </row>
    <row r="5" spans="1:5">
      <c r="A5" s="4" t="s">
        <v>186</v>
      </c>
      <c r="B5" s="7" t="n">
        <v>32717254</v>
      </c>
      <c r="D5" s="7" t="n">
        <v>30171527</v>
      </c>
    </row>
    <row r="6" spans="1:5">
      <c r="A6" s="4" t="s">
        <v>187</v>
      </c>
      <c r="B6" s="4" t="s">
        <v>188</v>
      </c>
    </row>
    <row r="7" spans="1:5">
      <c r="A7" s="4" t="s">
        <v>59</v>
      </c>
      <c r="B7" s="4" t="s">
        <v>60</v>
      </c>
      <c r="C7" s="4" t="s">
        <v>60</v>
      </c>
    </row>
    <row r="8" spans="1:5">
      <c r="A8" s="4" t="s">
        <v>189</v>
      </c>
      <c r="B8" s="4" t="s">
        <v>190</v>
      </c>
    </row>
    <row r="9" spans="1:5">
      <c r="A9" s="4" t="s">
        <v>191</v>
      </c>
      <c r="B9" s="6" t="n">
        <v>100000</v>
      </c>
    </row>
    <row r="10" spans="1:5">
      <c r="A10" s="4" t="s">
        <v>192</v>
      </c>
      <c r="B10" s="4" t="s">
        <v>193</v>
      </c>
    </row>
    <row r="11" spans="1:5">
      <c r="A11" s="4" t="s">
        <v>194</v>
      </c>
      <c r="B11" s="4" t="s">
        <v>195</v>
      </c>
    </row>
    <row r="12" spans="1:5">
      <c r="A12" s="4" t="s">
        <v>196</v>
      </c>
      <c r="B12" s="4" t="s">
        <v>197</v>
      </c>
    </row>
    <row r="13" spans="1:5">
      <c r="A13" s="4" t="s">
        <v>198</v>
      </c>
      <c r="B13" s="4" t="s">
        <v>199</v>
      </c>
    </row>
    <row r="14" spans="1:5">
      <c r="A14" s="4" t="s">
        <v>200</v>
      </c>
      <c r="B14" s="4" t="s">
        <v>201</v>
      </c>
    </row>
    <row r="15" spans="1:5">
      <c r="A15" s="4" t="s">
        <v>202</v>
      </c>
      <c r="B15" s="4" t="s">
        <v>203</v>
      </c>
    </row>
    <row r="16" spans="1:5">
      <c r="A16" s="4" t="s">
        <v>204</v>
      </c>
      <c r="B16" s="4" t="s">
        <v>205</v>
      </c>
    </row>
    <row r="17" spans="1:5">
      <c r="A17" s="4" t="s">
        <v>206</v>
      </c>
    </row>
    <row r="18" spans="1:5">
      <c r="A18" s="3" t="s">
        <v>184</v>
      </c>
    </row>
    <row r="19" spans="1:5">
      <c r="A19" s="4" t="s">
        <v>207</v>
      </c>
      <c r="B19" s="4" t="s">
        <v>208</v>
      </c>
    </row>
    <row r="20" spans="1:5">
      <c r="A20" s="4" t="s">
        <v>209</v>
      </c>
    </row>
    <row r="21" spans="1:5">
      <c r="A21" s="3" t="s">
        <v>184</v>
      </c>
    </row>
    <row r="22" spans="1:5">
      <c r="A22" s="4" t="s">
        <v>207</v>
      </c>
      <c r="B22" s="4" t="s">
        <v>210</v>
      </c>
    </row>
    <row r="23" spans="1:5">
      <c r="A23" s="4" t="s">
        <v>211</v>
      </c>
    </row>
    <row r="24" spans="1:5">
      <c r="A24" s="3" t="s">
        <v>184</v>
      </c>
    </row>
    <row r="25" spans="1:5">
      <c r="A25" s="4" t="s">
        <v>207</v>
      </c>
      <c r="B25" s="4" t="s">
        <v>212</v>
      </c>
    </row>
    <row r="26" spans="1:5">
      <c r="A26" s="4" t="s">
        <v>213</v>
      </c>
    </row>
    <row r="27" spans="1:5">
      <c r="A27" s="3" t="s">
        <v>184</v>
      </c>
    </row>
    <row r="28" spans="1:5">
      <c r="A28" s="4" t="s">
        <v>207</v>
      </c>
      <c r="B28" s="4" t="s">
        <v>214</v>
      </c>
    </row>
    <row r="29" spans="1:5">
      <c r="A29" s="4" t="s">
        <v>215</v>
      </c>
    </row>
    <row r="30" spans="1:5">
      <c r="A30" s="3" t="s">
        <v>184</v>
      </c>
    </row>
    <row r="31" spans="1:5">
      <c r="A31" s="4" t="s">
        <v>207</v>
      </c>
      <c r="B31" s="4" t="s">
        <v>216</v>
      </c>
    </row>
    <row r="32" spans="1:5">
      <c r="A32" s="4" t="s">
        <v>217</v>
      </c>
    </row>
    <row r="33" spans="1:5">
      <c r="A33" s="3" t="s">
        <v>184</v>
      </c>
    </row>
    <row r="34" spans="1:5">
      <c r="A34" s="4" t="s">
        <v>198</v>
      </c>
      <c r="B34" s="4" t="s">
        <v>218</v>
      </c>
    </row>
    <row r="35" spans="1:5">
      <c r="A35" s="4" t="s">
        <v>219</v>
      </c>
      <c r="B35" s="4" t="s">
        <v>220</v>
      </c>
    </row>
    <row r="36" spans="1:5">
      <c r="A36" s="4" t="s">
        <v>221</v>
      </c>
      <c r="B36" s="4" t="s">
        <v>222</v>
      </c>
    </row>
    <row r="37" spans="1:5">
      <c r="A37" s="4" t="s">
        <v>223</v>
      </c>
    </row>
    <row r="38" spans="1:5">
      <c r="A38" s="3" t="s">
        <v>184</v>
      </c>
    </row>
    <row r="39" spans="1:5">
      <c r="A39" s="4" t="s">
        <v>224</v>
      </c>
      <c r="E39" s="6" t="n">
        <v>150000000</v>
      </c>
    </row>
    <row r="40" spans="1:5">
      <c r="A40" s="4" t="s">
        <v>186</v>
      </c>
      <c r="E40" s="7" t="n">
        <v>150000000</v>
      </c>
    </row>
    <row r="41" spans="1:5">
      <c r="A41" s="4" t="s">
        <v>225</v>
      </c>
      <c r="B41" s="4" t="s">
        <v>226</v>
      </c>
    </row>
    <row r="42" spans="1:5">
      <c r="A42" s="4" t="s">
        <v>227</v>
      </c>
    </row>
    <row r="43" spans="1:5">
      <c r="A43" s="3" t="s">
        <v>184</v>
      </c>
    </row>
    <row r="44" spans="1:5">
      <c r="A44" s="4" t="s">
        <v>224</v>
      </c>
      <c r="E44" s="6" t="n">
        <v>37500000</v>
      </c>
    </row>
    <row r="45" spans="1:5">
      <c r="A45" s="4" t="s">
        <v>186</v>
      </c>
      <c r="E45" s="7" t="n">
        <v>37500000</v>
      </c>
    </row>
    <row r="46" spans="1:5">
      <c r="A46" s="4" t="s">
        <v>228</v>
      </c>
    </row>
    <row r="47" spans="1:5">
      <c r="A47" s="3" t="s">
        <v>184</v>
      </c>
    </row>
    <row r="48" spans="1:5">
      <c r="A48" s="4" t="s">
        <v>185</v>
      </c>
      <c r="B48" s="4" t="s">
        <v>22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4"/>
  </cols>
  <sheetData>
    <row r="1" spans="1:2">
      <c r="A1" s="1" t="s">
        <v>230</v>
      </c>
      <c r="B1" s="2" t="s">
        <v>1</v>
      </c>
    </row>
    <row r="2" spans="1:2">
      <c r="B2" s="2" t="s">
        <v>231</v>
      </c>
    </row>
    <row r="3" spans="1:2">
      <c r="A3" s="3" t="s">
        <v>127</v>
      </c>
    </row>
    <row r="4" spans="1:2">
      <c r="A4" s="4" t="s">
        <v>232</v>
      </c>
      <c r="B4" s="6" t="n">
        <v>3</v>
      </c>
    </row>
    <row r="5" spans="1:2">
      <c r="A5" s="4" t="s">
        <v>233</v>
      </c>
      <c r="B5" s="4" t="s">
        <v>190</v>
      </c>
    </row>
    <row r="6" spans="1:2">
      <c r="A6" s="4" t="s">
        <v>234</v>
      </c>
      <c r="B6"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36</v>
      </c>
      <c r="B1" s="2" t="s">
        <v>1</v>
      </c>
    </row>
    <row r="2" spans="1:3">
      <c r="B2" s="2" t="s">
        <v>22</v>
      </c>
      <c r="C2" s="2" t="s">
        <v>42</v>
      </c>
    </row>
    <row r="3" spans="1:3">
      <c r="A3" s="3" t="s">
        <v>237</v>
      </c>
    </row>
    <row r="4" spans="1:3">
      <c r="A4" s="4" t="s">
        <v>238</v>
      </c>
      <c r="B4" s="4" t="s">
        <v>62</v>
      </c>
    </row>
    <row r="5" spans="1:3">
      <c r="A5" s="4" t="s">
        <v>239</v>
      </c>
      <c r="B5" s="7" t="n">
        <v>570159</v>
      </c>
      <c r="C5" s="7" t="n">
        <v>350062</v>
      </c>
    </row>
    <row r="6" spans="1:3">
      <c r="A6" s="4" t="s">
        <v>240</v>
      </c>
      <c r="B6" s="4" t="s">
        <v>241</v>
      </c>
    </row>
    <row r="7" spans="1:3">
      <c r="A7" s="4" t="s">
        <v>242</v>
      </c>
      <c r="B7" s="4" t="s">
        <v>243</v>
      </c>
    </row>
    <row r="8" spans="1:3">
      <c r="A8" s="4" t="s">
        <v>244</v>
      </c>
      <c r="B8" s="4" t="s">
        <v>195</v>
      </c>
    </row>
    <row r="9" spans="1:3">
      <c r="A9" s="4" t="s">
        <v>245</v>
      </c>
      <c r="B9" s="4" t="s">
        <v>246</v>
      </c>
    </row>
    <row r="10" spans="1:3">
      <c r="A10" s="4" t="s">
        <v>247</v>
      </c>
      <c r="B10" s="7" t="n">
        <v>132088</v>
      </c>
      <c r="C10" s="6" t="n">
        <v>27925</v>
      </c>
    </row>
    <row r="11" spans="1:3">
      <c r="A11" s="4" t="s">
        <v>248</v>
      </c>
      <c r="B11" s="7" t="n">
        <v>22249</v>
      </c>
      <c r="C11" s="6" t="n">
        <v>4322</v>
      </c>
    </row>
    <row r="12" spans="1:3">
      <c r="A12" s="4" t="s">
        <v>249</v>
      </c>
      <c r="B12" s="4" t="s">
        <v>62</v>
      </c>
    </row>
    <row r="13" spans="1:3">
      <c r="A13" s="4" t="s">
        <v>250</v>
      </c>
      <c r="B13" s="7" t="n">
        <v>0</v>
      </c>
      <c r="C13" s="6" t="n">
        <v>36600</v>
      </c>
    </row>
    <row r="14" spans="1:3">
      <c r="A14" s="4" t="s">
        <v>251</v>
      </c>
      <c r="B14" s="6" t="n">
        <v>60925</v>
      </c>
    </row>
    <row r="15" spans="1:3">
      <c r="A15" s="4" t="s">
        <v>48</v>
      </c>
      <c r="B15" s="6" t="n">
        <v>17256</v>
      </c>
      <c r="C15" s="6" t="n">
        <v>12160</v>
      </c>
    </row>
    <row r="16" spans="1:3">
      <c r="A16" s="4" t="s">
        <v>252</v>
      </c>
      <c r="B16" s="7" t="n">
        <v>0</v>
      </c>
      <c r="C16" s="6" t="n">
        <v>0</v>
      </c>
    </row>
    <row r="17" spans="1:3">
      <c r="A17" s="4" t="s">
        <v>253</v>
      </c>
      <c r="B17" s="4" t="s">
        <v>254</v>
      </c>
    </row>
    <row r="18" spans="1:3">
      <c r="A18" s="4" t="s">
        <v>255</v>
      </c>
      <c r="B18" s="4" t="s">
        <v>243</v>
      </c>
    </row>
    <row r="19" spans="1:3">
      <c r="A19" s="4" t="s">
        <v>256</v>
      </c>
      <c r="C19" s="6" t="n">
        <v>36286</v>
      </c>
    </row>
    <row r="20" spans="1:3">
      <c r="A20" s="4" t="s">
        <v>79</v>
      </c>
    </row>
    <row r="21" spans="1:3">
      <c r="A21" s="3" t="s">
        <v>237</v>
      </c>
    </row>
    <row r="22" spans="1:3">
      <c r="A22" s="4" t="s">
        <v>239</v>
      </c>
      <c r="B22" s="7" t="n">
        <v>5702</v>
      </c>
      <c r="C22" s="6" t="n">
        <v>3501</v>
      </c>
    </row>
    <row r="23" spans="1:3">
      <c r="A23" s="4" t="s">
        <v>257</v>
      </c>
    </row>
    <row r="24" spans="1:3">
      <c r="A24" s="3" t="s">
        <v>237</v>
      </c>
    </row>
    <row r="25" spans="1:3">
      <c r="A25" s="4" t="s">
        <v>258</v>
      </c>
      <c r="B25" s="6" t="n">
        <v>235000</v>
      </c>
      <c r="C25" s="6" t="n">
        <v>78000</v>
      </c>
    </row>
    <row r="26" spans="1:3">
      <c r="A26" s="4" t="s">
        <v>259</v>
      </c>
    </row>
    <row r="27" spans="1:3">
      <c r="A27" s="3" t="s">
        <v>237</v>
      </c>
    </row>
    <row r="28" spans="1:3">
      <c r="A28" s="4" t="s">
        <v>256</v>
      </c>
      <c r="B28" s="6" t="n">
        <v>58459</v>
      </c>
      <c r="C28" s="6" t="n">
        <v>36286</v>
      </c>
    </row>
    <row r="29" spans="1:3">
      <c r="A29" s="4" t="s">
        <v>260</v>
      </c>
      <c r="B29" s="6" t="n">
        <v>0</v>
      </c>
      <c r="C29" s="6" t="n">
        <v>36286</v>
      </c>
    </row>
    <row r="30" spans="1:3">
      <c r="A30" s="4" t="s">
        <v>261</v>
      </c>
    </row>
    <row r="31" spans="1:3">
      <c r="A31" s="3" t="s">
        <v>237</v>
      </c>
    </row>
    <row r="32" spans="1:3">
      <c r="A32" s="4" t="s">
        <v>258</v>
      </c>
      <c r="B32" s="7" t="n">
        <v>55389</v>
      </c>
      <c r="C32" s="7" t="n">
        <v>33531</v>
      </c>
    </row>
    <row r="33" spans="1:3">
      <c r="A33" s="4" t="s">
        <v>217</v>
      </c>
    </row>
    <row r="34" spans="1:3">
      <c r="A34" s="3" t="s">
        <v>237</v>
      </c>
    </row>
    <row r="35" spans="1:3">
      <c r="A35" s="4" t="s">
        <v>262</v>
      </c>
      <c r="B35" s="4" t="s">
        <v>26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4</v>
      </c>
      <c r="B1" s="2" t="s">
        <v>1</v>
      </c>
      <c r="C1" s="2" t="s">
        <v>265</v>
      </c>
    </row>
    <row r="2" spans="1:3">
      <c r="B2" s="2" t="s">
        <v>22</v>
      </c>
      <c r="C2" s="2" t="s">
        <v>22</v>
      </c>
    </row>
    <row r="3" spans="1:3">
      <c r="A3" s="3" t="s">
        <v>266</v>
      </c>
    </row>
    <row r="4" spans="1:3">
      <c r="A4" s="4" t="s">
        <v>267</v>
      </c>
      <c r="B4" s="7" t="n">
        <v>1741741</v>
      </c>
    </row>
    <row r="5" spans="1:3">
      <c r="A5" s="4" t="s">
        <v>268</v>
      </c>
      <c r="B5" s="6" t="n">
        <v>245350</v>
      </c>
      <c r="C5" s="7" t="n">
        <v>2443832</v>
      </c>
    </row>
    <row r="6" spans="1:3">
      <c r="A6" s="4" t="s">
        <v>269</v>
      </c>
      <c r="C6" s="6" t="n">
        <v>-445123</v>
      </c>
    </row>
    <row r="7" spans="1:3">
      <c r="A7" s="4" t="s">
        <v>270</v>
      </c>
      <c r="C7" s="6" t="n">
        <v>-11618</v>
      </c>
    </row>
    <row r="8" spans="1:3">
      <c r="A8" s="4" t="s">
        <v>271</v>
      </c>
      <c r="B8" s="7" t="n">
        <v>1987091</v>
      </c>
      <c r="C8" s="6" t="n">
        <v>1987091</v>
      </c>
    </row>
    <row r="9" spans="1:3">
      <c r="A9" s="4" t="s">
        <v>272</v>
      </c>
      <c r="C9" s="7" t="n">
        <v>34806878</v>
      </c>
    </row>
    <row r="10" spans="1:3">
      <c r="A10" s="4" t="s">
        <v>273</v>
      </c>
      <c r="C10"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1</v>
      </c>
      <c r="B1" s="2" t="s">
        <v>22</v>
      </c>
      <c r="C1" s="2" t="s">
        <v>23</v>
      </c>
    </row>
    <row r="2" spans="1:3">
      <c r="A2" s="3" t="s">
        <v>24</v>
      </c>
    </row>
    <row r="3" spans="1:3">
      <c r="A3" s="4" t="s">
        <v>25</v>
      </c>
      <c r="B3" s="7" t="n">
        <v>2910835</v>
      </c>
      <c r="C3" s="7" t="n">
        <v>1808839</v>
      </c>
    </row>
    <row r="4" spans="1:3">
      <c r="A4" s="3" t="s">
        <v>26</v>
      </c>
    </row>
    <row r="5" spans="1:3">
      <c r="A5" s="4" t="s">
        <v>27</v>
      </c>
      <c r="B5" s="6" t="n">
        <v>29633693</v>
      </c>
      <c r="C5" s="6" t="n">
        <v>27360138</v>
      </c>
    </row>
    <row r="6" spans="1:3">
      <c r="A6" s="4" t="s">
        <v>28</v>
      </c>
      <c r="B6" s="6" t="n">
        <v>20526</v>
      </c>
      <c r="C6" s="6" t="n">
        <v>22731</v>
      </c>
    </row>
    <row r="7" spans="1:3">
      <c r="A7" s="4" t="s">
        <v>29</v>
      </c>
      <c r="B7" s="6" t="n">
        <v>216231</v>
      </c>
      <c r="C7" s="6" t="n">
        <v>177209</v>
      </c>
    </row>
    <row r="8" spans="1:3">
      <c r="A8" s="4" t="s">
        <v>30</v>
      </c>
      <c r="B8" s="6" t="n">
        <v>29870450</v>
      </c>
      <c r="C8" s="6" t="n">
        <v>27560078</v>
      </c>
    </row>
    <row r="9" spans="1:3">
      <c r="A9" s="4" t="s">
        <v>31</v>
      </c>
      <c r="B9" s="6" t="n">
        <v>68058</v>
      </c>
      <c r="C9" s="6" t="n">
        <v>86398</v>
      </c>
    </row>
    <row r="10" spans="1:3">
      <c r="A10" s="4" t="s">
        <v>32</v>
      </c>
      <c r="B10" s="6" t="n">
        <v>29938508</v>
      </c>
      <c r="C10" s="6" t="n">
        <v>27646476</v>
      </c>
    </row>
    <row r="11" spans="1:3">
      <c r="A11" s="4" t="s">
        <v>33</v>
      </c>
      <c r="B11" s="6" t="n">
        <v>32849343</v>
      </c>
      <c r="C11" s="6" t="n">
        <v>29455315</v>
      </c>
    </row>
    <row r="12" spans="1:3">
      <c r="A12" s="3" t="s">
        <v>34</v>
      </c>
    </row>
    <row r="13" spans="1:3">
      <c r="A13" s="4" t="s">
        <v>35</v>
      </c>
      <c r="B13" s="6" t="n">
        <v>2251</v>
      </c>
      <c r="C13" s="6" t="n">
        <v>2664</v>
      </c>
    </row>
    <row r="14" spans="1:3">
      <c r="A14" s="4" t="s">
        <v>36</v>
      </c>
      <c r="B14" s="6" t="n">
        <v>2116929</v>
      </c>
      <c r="C14" s="6" t="n">
        <v>1022865</v>
      </c>
    </row>
    <row r="15" spans="1:3">
      <c r="A15" s="4" t="s">
        <v>37</v>
      </c>
      <c r="B15" s="6" t="n">
        <v>32717254</v>
      </c>
      <c r="C15" s="6" t="n">
        <v>30171527</v>
      </c>
    </row>
    <row r="16" spans="1:3">
      <c r="A16" s="4" t="s">
        <v>38</v>
      </c>
      <c r="B16" s="6" t="n">
        <v>-1987091</v>
      </c>
      <c r="C16" s="6" t="n">
        <v>-1741741</v>
      </c>
    </row>
    <row r="17" spans="1:3">
      <c r="A17" s="4" t="s">
        <v>39</v>
      </c>
      <c r="B17" s="6" t="n">
        <v>30730163</v>
      </c>
      <c r="C17" s="6" t="n">
        <v>28429786</v>
      </c>
    </row>
    <row r="18" spans="1:3">
      <c r="A18" s="4" t="s">
        <v>40</v>
      </c>
      <c r="B18" s="7" t="n">
        <v>32849343</v>
      </c>
      <c r="C18" s="7" t="n">
        <v>29455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2</v>
      </c>
      <c r="C1" s="2" t="s">
        <v>23</v>
      </c>
    </row>
    <row r="2" spans="1:3">
      <c r="A2" s="3" t="s">
        <v>275</v>
      </c>
    </row>
    <row r="3" spans="1:3">
      <c r="A3" s="6" t="n">
        <v>2016</v>
      </c>
      <c r="B3" s="7" t="n">
        <v>174174</v>
      </c>
    </row>
    <row r="4" spans="1:3">
      <c r="A4" s="6" t="n">
        <v>2017</v>
      </c>
      <c r="B4" s="6" t="n">
        <v>174174</v>
      </c>
    </row>
    <row r="5" spans="1:3">
      <c r="A5" s="6" t="n">
        <v>2018</v>
      </c>
      <c r="B5" s="6" t="n">
        <v>174174</v>
      </c>
    </row>
    <row r="6" spans="1:3">
      <c r="A6" s="6" t="n">
        <v>2019</v>
      </c>
      <c r="B6" s="6" t="n">
        <v>174174</v>
      </c>
    </row>
    <row r="7" spans="1:3">
      <c r="A7" s="6" t="n">
        <v>2020</v>
      </c>
      <c r="B7" s="6" t="n">
        <v>174174</v>
      </c>
    </row>
    <row r="8" spans="1:3">
      <c r="A8" s="4" t="s">
        <v>276</v>
      </c>
      <c r="B8" s="6" t="n">
        <v>1116221</v>
      </c>
    </row>
    <row r="9" spans="1:3">
      <c r="A9" s="4" t="s">
        <v>277</v>
      </c>
      <c r="B9" s="7" t="n">
        <v>1987091</v>
      </c>
      <c r="C9" s="7" t="n">
        <v>174174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8</v>
      </c>
      <c r="B1" s="2" t="s">
        <v>1</v>
      </c>
    </row>
    <row r="2" spans="1:3">
      <c r="B2" s="2" t="s">
        <v>22</v>
      </c>
      <c r="C2" s="2" t="s">
        <v>42</v>
      </c>
    </row>
    <row r="3" spans="1:3">
      <c r="A3" s="3" t="s">
        <v>279</v>
      </c>
    </row>
    <row r="4" spans="1:3">
      <c r="A4" s="4" t="s">
        <v>280</v>
      </c>
      <c r="B4" s="7" t="n">
        <v>60107</v>
      </c>
      <c r="C4" s="7" t="n">
        <v>44149</v>
      </c>
    </row>
    <row r="5" spans="1:3">
      <c r="A5" s="4" t="s">
        <v>281</v>
      </c>
      <c r="B5" s="6" t="n">
        <v>-60107</v>
      </c>
      <c r="C5" s="6" t="n">
        <v>-44149</v>
      </c>
    </row>
    <row r="6" spans="1:3">
      <c r="A6" s="4" t="s">
        <v>282</v>
      </c>
      <c r="B6" s="7" t="n">
        <v>0</v>
      </c>
      <c r="C6"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83</v>
      </c>
      <c r="C1" s="2" t="s">
        <v>1</v>
      </c>
    </row>
    <row r="2" spans="1:4">
      <c r="C2" s="2" t="s">
        <v>22</v>
      </c>
      <c r="D2" s="2" t="s">
        <v>42</v>
      </c>
    </row>
    <row r="3" spans="1:4">
      <c r="A3" s="3" t="s">
        <v>284</v>
      </c>
    </row>
    <row r="4" spans="1:4">
      <c r="A4" s="4" t="s">
        <v>267</v>
      </c>
      <c r="C4" s="7" t="n">
        <v>1279525</v>
      </c>
      <c r="D4" s="7" t="n">
        <v>953271</v>
      </c>
    </row>
    <row r="5" spans="1:4">
      <c r="A5" s="4" t="s">
        <v>285</v>
      </c>
      <c r="C5" s="6" t="n">
        <v>114566</v>
      </c>
      <c r="D5" s="6" t="n">
        <v>124679</v>
      </c>
    </row>
    <row r="6" spans="1:4">
      <c r="A6" s="4" t="s">
        <v>270</v>
      </c>
      <c r="B6" s="4" t="s">
        <v>286</v>
      </c>
      <c r="D6" s="6" t="n">
        <v>-201</v>
      </c>
    </row>
    <row r="7" spans="1:4">
      <c r="A7" s="4" t="s">
        <v>287</v>
      </c>
      <c r="C7" s="6" t="n">
        <v>0</v>
      </c>
      <c r="D7" s="6" t="n">
        <v>0</v>
      </c>
    </row>
    <row r="8" spans="1:4">
      <c r="A8" s="4" t="s">
        <v>288</v>
      </c>
      <c r="B8" s="4" t="s">
        <v>289</v>
      </c>
      <c r="C8" s="6" t="n">
        <v>-8730</v>
      </c>
    </row>
    <row r="9" spans="1:4">
      <c r="A9" s="4" t="s">
        <v>271</v>
      </c>
      <c r="C9" s="7" t="n">
        <v>1385361</v>
      </c>
      <c r="D9" s="7" t="n">
        <v>1077749</v>
      </c>
    </row>
    <row r="10" spans="1:4">
      <c r="A10" s="4" t="s">
        <v>290</v>
      </c>
      <c r="C10" s="4" t="s">
        <v>220</v>
      </c>
      <c r="D10" s="4" t="s">
        <v>220</v>
      </c>
    </row>
    <row r="11" spans="1:4">
      <c r="A11" s="4" t="s">
        <v>291</v>
      </c>
      <c r="C11" s="7" t="n">
        <v>4355425</v>
      </c>
      <c r="D11" s="7" t="n">
        <v>3175384</v>
      </c>
    </row>
    <row r="12" spans="1:4">
      <c r="A12" s="4" t="s">
        <v>292</v>
      </c>
      <c r="C12" s="6" t="n">
        <v>2884378</v>
      </c>
      <c r="D12" s="6" t="n">
        <v>2097635</v>
      </c>
    </row>
    <row r="13" spans="1:4">
      <c r="A13" s="4" t="s">
        <v>293</v>
      </c>
    </row>
    <row r="14" spans="1:4">
      <c r="A14" s="3" t="s">
        <v>284</v>
      </c>
    </row>
    <row r="15" spans="1:4">
      <c r="A15" s="4" t="s">
        <v>294</v>
      </c>
      <c r="C15" s="7" t="n">
        <v>32689949</v>
      </c>
      <c r="D15" s="7" t="n">
        <v>23954735</v>
      </c>
    </row>
    <row r="16" spans="1:4">
      <c r="A16" t="n"/>
    </row>
    <row r="17" spans="1:4">
      <c r="A17" s="4" t="s">
        <v>286</v>
      </c>
      <c r="B17" s="4" t="s">
        <v>295</v>
      </c>
    </row>
    <row r="18" spans="1:4">
      <c r="A18" s="4" t="s">
        <v>289</v>
      </c>
      <c r="B18" s="4" t="s">
        <v>296</v>
      </c>
    </row>
  </sheetData>
  <mergeCells count="5">
    <mergeCell ref="A1:B2"/>
    <mergeCell ref="C1:D1"/>
    <mergeCell ref="A16:C16"/>
    <mergeCell ref="B17:C17"/>
    <mergeCell ref="B18:C1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297</v>
      </c>
      <c r="B1" s="2" t="s">
        <v>1</v>
      </c>
      <c r="C1" s="2" t="s">
        <v>298</v>
      </c>
    </row>
    <row r="2" spans="1:5">
      <c r="B2" s="2" t="s">
        <v>299</v>
      </c>
      <c r="C2" s="2" t="s">
        <v>300</v>
      </c>
      <c r="D2" s="2" t="s">
        <v>301</v>
      </c>
      <c r="E2" s="2" t="s">
        <v>302</v>
      </c>
    </row>
    <row r="3" spans="1:5">
      <c r="A3" s="3" t="s">
        <v>303</v>
      </c>
    </row>
    <row r="4" spans="1:5">
      <c r="A4" s="4" t="s">
        <v>198</v>
      </c>
      <c r="B4" s="4" t="s">
        <v>199</v>
      </c>
    </row>
    <row r="5" spans="1:5">
      <c r="A5" s="4" t="s">
        <v>304</v>
      </c>
      <c r="B5" s="6" t="n">
        <v>81</v>
      </c>
      <c r="C5" s="6" t="n">
        <v>75</v>
      </c>
    </row>
    <row r="6" spans="1:5">
      <c r="A6" s="4" t="s">
        <v>305</v>
      </c>
      <c r="B6" s="6" t="n">
        <v>20</v>
      </c>
    </row>
    <row r="7" spans="1:5">
      <c r="A7" s="4" t="s">
        <v>196</v>
      </c>
      <c r="B7" s="4" t="s">
        <v>197</v>
      </c>
    </row>
    <row r="8" spans="1:5">
      <c r="A8" s="4" t="s">
        <v>306</v>
      </c>
      <c r="B8" s="7" t="n">
        <v>1200000</v>
      </c>
      <c r="C8" s="7" t="n">
        <v>1200000</v>
      </c>
    </row>
    <row r="9" spans="1:5">
      <c r="A9" s="4" t="s">
        <v>307</v>
      </c>
      <c r="B9" s="4" t="s">
        <v>216</v>
      </c>
      <c r="C9" s="4" t="s">
        <v>216</v>
      </c>
    </row>
    <row r="10" spans="1:5">
      <c r="A10" s="4" t="s">
        <v>308</v>
      </c>
      <c r="B10" s="6" t="n">
        <v>0</v>
      </c>
      <c r="C10" s="6" t="n">
        <v>0</v>
      </c>
    </row>
    <row r="11" spans="1:5">
      <c r="A11" s="4" t="s">
        <v>309</v>
      </c>
      <c r="B11" s="7" t="n">
        <v>0</v>
      </c>
      <c r="C11" s="7" t="n">
        <v>0</v>
      </c>
    </row>
    <row r="12" spans="1:5">
      <c r="A12" s="4" t="s">
        <v>310</v>
      </c>
      <c r="B12" s="7" t="n">
        <v>0</v>
      </c>
      <c r="C12" s="7" t="n">
        <v>0</v>
      </c>
    </row>
    <row r="13" spans="1:5">
      <c r="A13" s="4" t="s">
        <v>311</v>
      </c>
      <c r="B13" s="6" t="n">
        <v>81</v>
      </c>
      <c r="C13" s="6" t="n">
        <v>75</v>
      </c>
    </row>
    <row r="14" spans="1:5">
      <c r="A14" s="4" t="s">
        <v>312</v>
      </c>
      <c r="B14" s="7" t="n">
        <v>29633693</v>
      </c>
      <c r="C14" s="7" t="n">
        <v>27360138</v>
      </c>
      <c r="D14" s="7" t="n">
        <v>21300226</v>
      </c>
      <c r="E14" s="7" t="n">
        <v>19185660</v>
      </c>
    </row>
    <row r="15" spans="1:5">
      <c r="A15" s="4" t="s">
        <v>313</v>
      </c>
    </row>
    <row r="16" spans="1:5">
      <c r="A16" s="3" t="s">
        <v>303</v>
      </c>
    </row>
    <row r="17" spans="1:5">
      <c r="A17" s="4" t="s">
        <v>311</v>
      </c>
      <c r="B17" s="6" t="n">
        <v>0</v>
      </c>
    </row>
    <row r="18" spans="1:5">
      <c r="A18" s="4" t="s">
        <v>314</v>
      </c>
    </row>
    <row r="19" spans="1:5">
      <c r="A19" s="3" t="s">
        <v>303</v>
      </c>
    </row>
    <row r="20" spans="1:5">
      <c r="A20" s="4" t="s">
        <v>308</v>
      </c>
      <c r="B20" s="6" t="n">
        <v>0</v>
      </c>
      <c r="C20" s="6" t="n">
        <v>0</v>
      </c>
    </row>
    <row r="21" spans="1:5">
      <c r="A21" s="4" t="s">
        <v>315</v>
      </c>
    </row>
    <row r="22" spans="1:5">
      <c r="A22" s="3" t="s">
        <v>303</v>
      </c>
    </row>
    <row r="23" spans="1:5">
      <c r="A23" s="4" t="s">
        <v>312</v>
      </c>
      <c r="B23" s="7" t="n">
        <v>0</v>
      </c>
    </row>
    <row r="24" spans="1:5">
      <c r="A24" s="4" t="s">
        <v>316</v>
      </c>
      <c r="B24" s="4" t="s">
        <v>317</v>
      </c>
    </row>
    <row r="25" spans="1:5">
      <c r="A25" s="4" t="s">
        <v>318</v>
      </c>
    </row>
    <row r="26" spans="1:5">
      <c r="A26" s="3" t="s">
        <v>303</v>
      </c>
    </row>
    <row r="27" spans="1:5">
      <c r="A27" s="4" t="s">
        <v>312</v>
      </c>
      <c r="B27" s="7" t="n">
        <v>0</v>
      </c>
    </row>
    <row r="28" spans="1:5">
      <c r="A28" s="4" t="s">
        <v>319</v>
      </c>
      <c r="B28" s="4" t="s">
        <v>320</v>
      </c>
    </row>
    <row r="29" spans="1:5">
      <c r="A29" s="4" t="s">
        <v>321</v>
      </c>
    </row>
    <row r="30" spans="1:5">
      <c r="A30" s="3" t="s">
        <v>303</v>
      </c>
    </row>
    <row r="31" spans="1:5">
      <c r="A31" s="4" t="s">
        <v>304</v>
      </c>
      <c r="B31" s="6" t="n">
        <v>78</v>
      </c>
    </row>
    <row r="32" spans="1:5">
      <c r="A32" s="4" t="s">
        <v>322</v>
      </c>
      <c r="B32" s="4" t="s">
        <v>60</v>
      </c>
    </row>
    <row r="33" spans="1:5">
      <c r="A33" s="4" t="s">
        <v>323</v>
      </c>
    </row>
    <row r="34" spans="1:5">
      <c r="A34" s="3" t="s">
        <v>303</v>
      </c>
    </row>
    <row r="35" spans="1:5">
      <c r="A35" s="4" t="s">
        <v>322</v>
      </c>
      <c r="B35" s="4" t="s">
        <v>324</v>
      </c>
    </row>
    <row r="36" spans="1:5">
      <c r="A36" s="4" t="s">
        <v>325</v>
      </c>
    </row>
    <row r="37" spans="1:5">
      <c r="A37" s="3" t="s">
        <v>303</v>
      </c>
    </row>
    <row r="38" spans="1:5">
      <c r="A38" s="4" t="s">
        <v>306</v>
      </c>
      <c r="B38" s="7" t="n">
        <v>1200000</v>
      </c>
    </row>
    <row r="39" spans="1:5">
      <c r="A39" s="4" t="s">
        <v>307</v>
      </c>
      <c r="B39" s="4" t="s">
        <v>246</v>
      </c>
    </row>
    <row r="40" spans="1:5">
      <c r="A40" s="4" t="s">
        <v>326</v>
      </c>
      <c r="B40" s="4" t="s">
        <v>327</v>
      </c>
    </row>
    <row r="41" spans="1:5">
      <c r="A41" s="4" t="s">
        <v>328</v>
      </c>
      <c r="B41" s="4" t="s">
        <v>329</v>
      </c>
    </row>
    <row r="42" spans="1:5">
      <c r="A42" s="4" t="s">
        <v>330</v>
      </c>
    </row>
    <row r="43" spans="1:5">
      <c r="A43" s="3" t="s">
        <v>303</v>
      </c>
    </row>
    <row r="44" spans="1:5">
      <c r="A44" s="4" t="s">
        <v>331</v>
      </c>
      <c r="B4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32</v>
      </c>
      <c r="B1" s="2" t="s">
        <v>1</v>
      </c>
    </row>
    <row r="2" spans="1:3">
      <c r="B2" s="2" t="s">
        <v>22</v>
      </c>
      <c r="C2" s="2" t="s">
        <v>42</v>
      </c>
    </row>
    <row r="3" spans="1:3">
      <c r="A3" s="3" t="s">
        <v>333</v>
      </c>
    </row>
    <row r="4" spans="1:3">
      <c r="A4" s="4" t="s">
        <v>334</v>
      </c>
      <c r="B4" s="7" t="n">
        <v>27360138</v>
      </c>
      <c r="C4" s="7" t="n">
        <v>19185660</v>
      </c>
    </row>
    <row r="5" spans="1:3">
      <c r="A5" s="4" t="s">
        <v>335</v>
      </c>
      <c r="B5" s="6" t="n">
        <v>0</v>
      </c>
      <c r="C5" s="6" t="n">
        <v>0</v>
      </c>
    </row>
    <row r="6" spans="1:3">
      <c r="A6" s="4" t="s">
        <v>336</v>
      </c>
      <c r="B6" s="6" t="n">
        <v>6092500</v>
      </c>
      <c r="C6" s="6" t="n">
        <v>3660000</v>
      </c>
    </row>
    <row r="7" spans="1:3">
      <c r="A7" s="4" t="s">
        <v>337</v>
      </c>
      <c r="B7" s="6" t="n">
        <v>-3818945</v>
      </c>
      <c r="C7" s="6" t="n">
        <v>-1545434</v>
      </c>
    </row>
    <row r="8" spans="1:3">
      <c r="A8" s="4" t="s">
        <v>338</v>
      </c>
      <c r="B8" s="7" t="n">
        <v>29633693</v>
      </c>
      <c r="C8" s="7" t="n">
        <v>213002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32"/>
    <col customWidth="1" max="3" min="3" width="32"/>
    <col customWidth="1" max="4" min="4" width="21"/>
    <col customWidth="1" max="5" min="5" width="21"/>
  </cols>
  <sheetData>
    <row r="1" spans="1:5">
      <c r="A1" s="1" t="s">
        <v>339</v>
      </c>
      <c r="B1" s="2" t="s">
        <v>1</v>
      </c>
      <c r="C1" s="2" t="s">
        <v>298</v>
      </c>
    </row>
    <row r="2" spans="1:5">
      <c r="B2" s="2" t="s">
        <v>340</v>
      </c>
      <c r="C2" s="2" t="s">
        <v>341</v>
      </c>
      <c r="D2" s="2" t="s">
        <v>301</v>
      </c>
      <c r="E2" s="2" t="s">
        <v>302</v>
      </c>
    </row>
    <row r="3" spans="1:5">
      <c r="A3" s="3" t="s">
        <v>342</v>
      </c>
    </row>
    <row r="4" spans="1:5">
      <c r="A4" s="4" t="s">
        <v>343</v>
      </c>
      <c r="B4" s="6" t="n">
        <v>81</v>
      </c>
      <c r="C4" s="6" t="n">
        <v>75</v>
      </c>
    </row>
    <row r="5" spans="1:5">
      <c r="A5" s="4" t="s">
        <v>344</v>
      </c>
      <c r="B5" s="7" t="n">
        <v>29633693</v>
      </c>
      <c r="C5" s="7" t="n">
        <v>27360138</v>
      </c>
      <c r="D5" s="7" t="n">
        <v>21300226</v>
      </c>
      <c r="E5" s="7" t="n">
        <v>19185660</v>
      </c>
    </row>
    <row r="6" spans="1:5">
      <c r="A6" s="4" t="s">
        <v>345</v>
      </c>
      <c r="B6" s="4" t="s">
        <v>346</v>
      </c>
      <c r="C6" s="4" t="s">
        <v>346</v>
      </c>
    </row>
    <row r="7" spans="1:5">
      <c r="A7" s="4" t="s">
        <v>347</v>
      </c>
      <c r="B7" s="4" t="s">
        <v>320</v>
      </c>
      <c r="C7" s="4" t="s">
        <v>320</v>
      </c>
    </row>
    <row r="8" spans="1:5">
      <c r="A8" s="4" t="s">
        <v>348</v>
      </c>
      <c r="B8" s="7" t="n">
        <v>365848</v>
      </c>
      <c r="C8" s="7" t="n">
        <v>364801</v>
      </c>
    </row>
    <row r="9" spans="1:5">
      <c r="A9" s="4" t="s">
        <v>349</v>
      </c>
      <c r="B9" s="4" t="s">
        <v>350</v>
      </c>
      <c r="C9" s="4" t="s">
        <v>351</v>
      </c>
    </row>
    <row r="10" spans="1:5">
      <c r="A10" s="4" t="s">
        <v>352</v>
      </c>
      <c r="B10" s="4" t="s">
        <v>350</v>
      </c>
      <c r="C10" s="4" t="s">
        <v>351</v>
      </c>
    </row>
    <row r="11" spans="1:5">
      <c r="A11" s="4" t="s">
        <v>353</v>
      </c>
      <c r="B11" s="4" t="s">
        <v>354</v>
      </c>
      <c r="C11" s="4" t="s">
        <v>350</v>
      </c>
    </row>
    <row r="12" spans="1:5">
      <c r="A12" s="4" t="s">
        <v>355</v>
      </c>
      <c r="B12" s="7" t="n">
        <v>1200000</v>
      </c>
      <c r="C12" s="7" t="n">
        <v>1200000</v>
      </c>
    </row>
    <row r="13" spans="1:5">
      <c r="A13" s="4" t="s">
        <v>356</v>
      </c>
      <c r="B13" s="4" t="s">
        <v>246</v>
      </c>
      <c r="C13" s="4" t="s">
        <v>357</v>
      </c>
    </row>
    <row r="14" spans="1:5">
      <c r="A14" s="4" t="s">
        <v>358</v>
      </c>
      <c r="B14" s="4" t="s">
        <v>359</v>
      </c>
      <c r="C14" s="4" t="s">
        <v>360</v>
      </c>
    </row>
    <row r="15" spans="1:5">
      <c r="A15" s="4" t="s">
        <v>361</v>
      </c>
      <c r="B15" s="4" t="s">
        <v>327</v>
      </c>
      <c r="C15" s="4" t="s">
        <v>362</v>
      </c>
    </row>
    <row r="16" spans="1:5">
      <c r="A16" s="4" t="s">
        <v>363</v>
      </c>
      <c r="B16" s="7" t="n">
        <v>38002</v>
      </c>
      <c r="C16" s="7" t="n">
        <v>45906</v>
      </c>
    </row>
    <row r="17" spans="1:5">
      <c r="A17" s="4" t="s">
        <v>364</v>
      </c>
      <c r="B17" s="4" t="s">
        <v>229</v>
      </c>
      <c r="C17" s="4" t="s">
        <v>365</v>
      </c>
    </row>
    <row r="18" spans="1:5">
      <c r="A18" s="4" t="s">
        <v>366</v>
      </c>
      <c r="B18" s="4" t="s">
        <v>229</v>
      </c>
      <c r="C18" s="4" t="s">
        <v>365</v>
      </c>
    </row>
    <row r="19" spans="1:5">
      <c r="A19" s="4" t="s">
        <v>367</v>
      </c>
      <c r="B19" s="4" t="s">
        <v>229</v>
      </c>
      <c r="C19" s="4" t="s">
        <v>365</v>
      </c>
    </row>
    <row r="20" spans="1:5">
      <c r="A20" s="4" t="s">
        <v>368</v>
      </c>
      <c r="B20" s="6" t="n">
        <v>17</v>
      </c>
      <c r="C20" s="6" t="n">
        <v>17</v>
      </c>
    </row>
    <row r="21" spans="1:5">
      <c r="A21" s="4" t="s">
        <v>369</v>
      </c>
      <c r="B21" s="4" t="s">
        <v>370</v>
      </c>
      <c r="C21" s="4" t="s">
        <v>371</v>
      </c>
    </row>
    <row r="22" spans="1:5">
      <c r="A22" s="4" t="s">
        <v>372</v>
      </c>
      <c r="B22" s="6" t="n">
        <v>81</v>
      </c>
      <c r="C22" s="6" t="n">
        <v>75</v>
      </c>
    </row>
    <row r="23" spans="1:5">
      <c r="A23" s="4" t="s">
        <v>373</v>
      </c>
      <c r="B23" s="7" t="n">
        <v>191411</v>
      </c>
      <c r="C23" s="7" t="n">
        <v>191772</v>
      </c>
    </row>
    <row r="24" spans="1:5">
      <c r="A24" s="4" t="s">
        <v>374</v>
      </c>
      <c r="B24" s="7" t="n">
        <v>0</v>
      </c>
      <c r="C24" s="7" t="n">
        <v>0</v>
      </c>
    </row>
    <row r="25" spans="1:5">
      <c r="A25" s="4" t="s">
        <v>375</v>
      </c>
    </row>
    <row r="26" spans="1:5">
      <c r="A26" s="3" t="s">
        <v>342</v>
      </c>
    </row>
    <row r="27" spans="1:5">
      <c r="A27" s="4" t="s">
        <v>372</v>
      </c>
      <c r="B27" s="6" t="n">
        <v>1</v>
      </c>
      <c r="C27" s="6"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 customWidth="1" max="6" min="6" width="21"/>
  </cols>
  <sheetData>
    <row r="1" spans="1:6">
      <c r="A1" s="1" t="s">
        <v>376</v>
      </c>
      <c r="C1" s="2" t="s">
        <v>1</v>
      </c>
      <c r="D1" s="2" t="s">
        <v>298</v>
      </c>
    </row>
    <row r="2" spans="1:6">
      <c r="C2" s="2" t="s">
        <v>299</v>
      </c>
      <c r="D2" s="2" t="s">
        <v>300</v>
      </c>
      <c r="E2" s="2" t="s">
        <v>301</v>
      </c>
      <c r="F2" s="2" t="s">
        <v>302</v>
      </c>
    </row>
    <row r="3" spans="1:6">
      <c r="A3" s="3" t="s">
        <v>377</v>
      </c>
    </row>
    <row r="4" spans="1:6">
      <c r="A4" s="4" t="s">
        <v>378</v>
      </c>
      <c r="C4" s="6" t="n">
        <v>81</v>
      </c>
      <c r="D4" s="6" t="n">
        <v>75</v>
      </c>
    </row>
    <row r="5" spans="1:6">
      <c r="A5" s="4" t="s">
        <v>379</v>
      </c>
      <c r="C5" s="7" t="n">
        <v>29633693</v>
      </c>
      <c r="D5" s="7" t="n">
        <v>27360138</v>
      </c>
      <c r="E5" s="7" t="n">
        <v>21300226</v>
      </c>
      <c r="F5" s="7" t="n">
        <v>19185660</v>
      </c>
    </row>
    <row r="6" spans="1:6">
      <c r="A6" s="4" t="s">
        <v>380</v>
      </c>
      <c r="C6" s="6" t="n">
        <v>9124335</v>
      </c>
      <c r="D6" s="6" t="n">
        <v>9564255</v>
      </c>
    </row>
    <row r="7" spans="1:6">
      <c r="A7" s="4" t="s">
        <v>381</v>
      </c>
      <c r="C7" s="6" t="n">
        <v>38758028</v>
      </c>
      <c r="D7" s="6" t="n">
        <v>36924393</v>
      </c>
    </row>
    <row r="8" spans="1:6">
      <c r="A8" s="4" t="s">
        <v>382</v>
      </c>
      <c r="C8" s="7" t="n">
        <v>76081840</v>
      </c>
      <c r="D8" s="7" t="n">
        <v>71836840</v>
      </c>
    </row>
    <row r="9" spans="1:6">
      <c r="A9" s="4" t="s">
        <v>383</v>
      </c>
      <c r="B9" s="4" t="s">
        <v>286</v>
      </c>
      <c r="C9" s="4" t="s">
        <v>384</v>
      </c>
      <c r="D9" s="4" t="s">
        <v>385</v>
      </c>
    </row>
    <row r="10" spans="1:6">
      <c r="A10" s="4" t="s">
        <v>386</v>
      </c>
      <c r="C10" s="4" t="s">
        <v>216</v>
      </c>
      <c r="D10" s="4" t="s">
        <v>216</v>
      </c>
    </row>
    <row r="11" spans="1:6">
      <c r="A11" s="4" t="s">
        <v>387</v>
      </c>
    </row>
    <row r="12" spans="1:6">
      <c r="A12" s="3" t="s">
        <v>377</v>
      </c>
    </row>
    <row r="13" spans="1:6">
      <c r="A13" s="4" t="s">
        <v>378</v>
      </c>
      <c r="C13" s="6" t="n">
        <v>66</v>
      </c>
      <c r="D13" s="6" t="n">
        <v>59</v>
      </c>
    </row>
    <row r="14" spans="1:6">
      <c r="A14" s="4" t="s">
        <v>379</v>
      </c>
      <c r="C14" s="7" t="n">
        <v>24796222</v>
      </c>
      <c r="D14" s="7" t="n">
        <v>21204614</v>
      </c>
    </row>
    <row r="15" spans="1:6">
      <c r="A15" s="4" t="s">
        <v>386</v>
      </c>
      <c r="C15" s="4" t="s">
        <v>388</v>
      </c>
      <c r="D15" s="4" t="s">
        <v>389</v>
      </c>
    </row>
    <row r="16" spans="1:6">
      <c r="A16" s="4" t="s">
        <v>390</v>
      </c>
    </row>
    <row r="17" spans="1:6">
      <c r="A17" s="3" t="s">
        <v>377</v>
      </c>
    </row>
    <row r="18" spans="1:6">
      <c r="A18" s="4" t="s">
        <v>378</v>
      </c>
      <c r="C18" s="6" t="n">
        <v>15</v>
      </c>
      <c r="D18" s="6" t="n">
        <v>16</v>
      </c>
    </row>
    <row r="19" spans="1:6">
      <c r="A19" s="4" t="s">
        <v>379</v>
      </c>
      <c r="C19" s="7" t="n">
        <v>4837471</v>
      </c>
      <c r="D19" s="7" t="n">
        <v>6155524</v>
      </c>
    </row>
    <row r="20" spans="1:6">
      <c r="A20" s="4" t="s">
        <v>386</v>
      </c>
      <c r="C20" s="4" t="s">
        <v>391</v>
      </c>
      <c r="D20" s="4" t="s">
        <v>392</v>
      </c>
    </row>
    <row r="21" spans="1:6">
      <c r="A21" t="n"/>
    </row>
    <row r="22" spans="1:6">
      <c r="A22" s="4" t="s">
        <v>286</v>
      </c>
      <c r="B22" s="4" t="s">
        <v>393</v>
      </c>
    </row>
  </sheetData>
  <mergeCells count="3">
    <mergeCell ref="A1:B2"/>
    <mergeCell ref="A21:E21"/>
    <mergeCell ref="B22:E2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25"/>
    <col customWidth="1" max="5" min="5" width="21"/>
    <col customWidth="1" max="6" min="6" width="21"/>
  </cols>
  <sheetData>
    <row r="1" spans="1:6">
      <c r="A1" s="1" t="s">
        <v>394</v>
      </c>
      <c r="C1" s="2" t="s">
        <v>1</v>
      </c>
      <c r="D1" s="2" t="s">
        <v>298</v>
      </c>
    </row>
    <row r="2" spans="1:6">
      <c r="C2" s="2" t="s">
        <v>299</v>
      </c>
      <c r="D2" s="2" t="s">
        <v>300</v>
      </c>
      <c r="E2" s="2" t="s">
        <v>301</v>
      </c>
      <c r="F2" s="2" t="s">
        <v>302</v>
      </c>
    </row>
    <row r="3" spans="1:6">
      <c r="A3" s="3" t="s">
        <v>395</v>
      </c>
    </row>
    <row r="4" spans="1:6">
      <c r="A4" s="4" t="s">
        <v>378</v>
      </c>
      <c r="C4" s="6" t="n">
        <v>81</v>
      </c>
      <c r="D4" s="6" t="n">
        <v>75</v>
      </c>
    </row>
    <row r="5" spans="1:6">
      <c r="A5" s="4" t="s">
        <v>396</v>
      </c>
      <c r="C5" s="7" t="n">
        <v>29633693</v>
      </c>
      <c r="D5" s="7" t="n">
        <v>27360138</v>
      </c>
      <c r="E5" s="7" t="n">
        <v>21300226</v>
      </c>
      <c r="F5" s="7" t="n">
        <v>19185660</v>
      </c>
    </row>
    <row r="6" spans="1:6">
      <c r="A6" s="4" t="s">
        <v>386</v>
      </c>
      <c r="C6" s="4" t="s">
        <v>216</v>
      </c>
      <c r="D6" s="4" t="s">
        <v>216</v>
      </c>
    </row>
    <row r="7" spans="1:6">
      <c r="A7" s="4" t="s">
        <v>397</v>
      </c>
    </row>
    <row r="8" spans="1:6">
      <c r="A8" s="3" t="s">
        <v>395</v>
      </c>
    </row>
    <row r="9" spans="1:6">
      <c r="A9" s="4" t="s">
        <v>378</v>
      </c>
      <c r="B9" s="4" t="s">
        <v>286</v>
      </c>
      <c r="C9" s="6" t="n">
        <v>62</v>
      </c>
      <c r="D9" s="6" t="n">
        <v>58</v>
      </c>
    </row>
    <row r="10" spans="1:6">
      <c r="A10" s="4" t="s">
        <v>396</v>
      </c>
      <c r="B10" s="4" t="s">
        <v>286</v>
      </c>
      <c r="C10" s="7" t="n">
        <v>20527138</v>
      </c>
      <c r="D10" s="7" t="n">
        <v>19664462</v>
      </c>
    </row>
    <row r="11" spans="1:6">
      <c r="A11" s="4" t="s">
        <v>386</v>
      </c>
      <c r="B11" s="4" t="s">
        <v>286</v>
      </c>
      <c r="C11" s="4" t="s">
        <v>398</v>
      </c>
      <c r="D11" s="4" t="s">
        <v>399</v>
      </c>
    </row>
    <row r="12" spans="1:6">
      <c r="A12" s="4" t="s">
        <v>400</v>
      </c>
    </row>
    <row r="13" spans="1:6">
      <c r="A13" s="3" t="s">
        <v>395</v>
      </c>
    </row>
    <row r="14" spans="1:6">
      <c r="A14" s="4" t="s">
        <v>378</v>
      </c>
      <c r="C14" s="6" t="n">
        <v>5</v>
      </c>
      <c r="D14" s="6" t="n">
        <v>4</v>
      </c>
    </row>
    <row r="15" spans="1:6">
      <c r="A15" s="4" t="s">
        <v>396</v>
      </c>
      <c r="C15" s="7" t="n">
        <v>2806815</v>
      </c>
      <c r="D15" s="7" t="n">
        <v>2266402</v>
      </c>
    </row>
    <row r="16" spans="1:6">
      <c r="A16" s="4" t="s">
        <v>386</v>
      </c>
      <c r="C16" s="4" t="s">
        <v>320</v>
      </c>
      <c r="D16" s="4" t="s">
        <v>401</v>
      </c>
    </row>
    <row r="17" spans="1:6">
      <c r="A17" s="4" t="s">
        <v>402</v>
      </c>
    </row>
    <row r="18" spans="1:6">
      <c r="A18" s="3" t="s">
        <v>395</v>
      </c>
    </row>
    <row r="19" spans="1:6">
      <c r="A19" s="4" t="s">
        <v>378</v>
      </c>
      <c r="C19" s="6" t="n">
        <v>14</v>
      </c>
      <c r="D19" s="6" t="n">
        <v>13</v>
      </c>
    </row>
    <row r="20" spans="1:6">
      <c r="A20" s="4" t="s">
        <v>396</v>
      </c>
      <c r="C20" s="7" t="n">
        <v>6299740</v>
      </c>
      <c r="D20" s="7" t="n">
        <v>5429274</v>
      </c>
    </row>
    <row r="21" spans="1:6">
      <c r="A21" s="4" t="s">
        <v>386</v>
      </c>
      <c r="C21" s="4" t="s">
        <v>403</v>
      </c>
      <c r="D21" s="4" t="s">
        <v>404</v>
      </c>
    </row>
    <row r="22" spans="1:6">
      <c r="A22" t="n"/>
    </row>
    <row r="23" spans="1:6">
      <c r="A23" s="4" t="s">
        <v>286</v>
      </c>
      <c r="B23" s="4" t="s">
        <v>405</v>
      </c>
    </row>
  </sheetData>
  <mergeCells count="3">
    <mergeCell ref="A1:B2"/>
    <mergeCell ref="A22:E22"/>
    <mergeCell ref="B23:E2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406</v>
      </c>
      <c r="B1" s="2" t="s">
        <v>1</v>
      </c>
      <c r="C1" s="2" t="s">
        <v>298</v>
      </c>
    </row>
    <row r="2" spans="1:5">
      <c r="B2" s="2" t="s">
        <v>299</v>
      </c>
      <c r="C2" s="2" t="s">
        <v>300</v>
      </c>
      <c r="D2" s="2" t="s">
        <v>301</v>
      </c>
      <c r="E2" s="2" t="s">
        <v>302</v>
      </c>
    </row>
    <row r="3" spans="1:5">
      <c r="A3" s="3" t="s">
        <v>395</v>
      </c>
    </row>
    <row r="4" spans="1:5">
      <c r="A4" s="4" t="s">
        <v>311</v>
      </c>
      <c r="B4" s="6" t="n">
        <v>81</v>
      </c>
      <c r="C4" s="6" t="n">
        <v>75</v>
      </c>
    </row>
    <row r="5" spans="1:5">
      <c r="A5" s="4" t="s">
        <v>312</v>
      </c>
      <c r="B5" s="7" t="n">
        <v>29633693</v>
      </c>
      <c r="C5" s="7" t="n">
        <v>27360138</v>
      </c>
      <c r="D5" s="7" t="n">
        <v>21300226</v>
      </c>
      <c r="E5" s="7" t="n">
        <v>19185660</v>
      </c>
    </row>
    <row r="6" spans="1:5">
      <c r="A6" s="4" t="s">
        <v>407</v>
      </c>
    </row>
    <row r="7" spans="1:5">
      <c r="A7" s="3" t="s">
        <v>395</v>
      </c>
    </row>
    <row r="8" spans="1:5">
      <c r="A8" s="4" t="s">
        <v>311</v>
      </c>
      <c r="B8" s="6" t="n">
        <v>7</v>
      </c>
      <c r="C8" s="6" t="n">
        <v>6</v>
      </c>
    </row>
    <row r="9" spans="1:5">
      <c r="A9" s="4" t="s">
        <v>312</v>
      </c>
      <c r="B9" s="7" t="n">
        <v>2434838</v>
      </c>
      <c r="C9" s="7" t="n">
        <v>2098628</v>
      </c>
    </row>
    <row r="10" spans="1:5">
      <c r="A10" s="4" t="s">
        <v>408</v>
      </c>
    </row>
    <row r="11" spans="1:5">
      <c r="A11" s="3" t="s">
        <v>395</v>
      </c>
    </row>
    <row r="12" spans="1:5">
      <c r="A12" s="4" t="s">
        <v>311</v>
      </c>
      <c r="B12" s="6" t="n">
        <v>55</v>
      </c>
      <c r="C12" s="6" t="n">
        <v>52</v>
      </c>
    </row>
    <row r="13" spans="1:5">
      <c r="A13" s="4" t="s">
        <v>312</v>
      </c>
      <c r="B13" s="7" t="n">
        <v>18092300</v>
      </c>
      <c r="C13" s="7" t="n">
        <v>13193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409</v>
      </c>
      <c r="B1" s="2" t="s">
        <v>299</v>
      </c>
      <c r="C1" s="2" t="s">
        <v>300</v>
      </c>
      <c r="D1" s="2" t="s">
        <v>301</v>
      </c>
      <c r="E1" s="2" t="s">
        <v>302</v>
      </c>
    </row>
    <row r="2" spans="1:5">
      <c r="A2" s="3" t="s">
        <v>410</v>
      </c>
    </row>
    <row r="3" spans="1:5">
      <c r="A3" s="4" t="s">
        <v>378</v>
      </c>
      <c r="B3" s="6" t="n">
        <v>81</v>
      </c>
      <c r="C3" s="6" t="n">
        <v>75</v>
      </c>
    </row>
    <row r="4" spans="1:5">
      <c r="A4" s="4" t="s">
        <v>396</v>
      </c>
      <c r="B4" s="7" t="n">
        <v>29633693</v>
      </c>
      <c r="C4" s="7" t="n">
        <v>27360138</v>
      </c>
      <c r="D4" s="7" t="n">
        <v>21300226</v>
      </c>
      <c r="E4" s="7" t="n">
        <v>19185660</v>
      </c>
    </row>
    <row r="5" spans="1:5">
      <c r="A5" s="4" t="s">
        <v>411</v>
      </c>
    </row>
    <row r="6" spans="1:5">
      <c r="A6" s="3" t="s">
        <v>410</v>
      </c>
    </row>
    <row r="7" spans="1:5">
      <c r="A7" s="4" t="s">
        <v>378</v>
      </c>
      <c r="B7" s="6" t="n">
        <v>2</v>
      </c>
      <c r="C7" s="6" t="n">
        <v>1</v>
      </c>
    </row>
    <row r="8" spans="1:5">
      <c r="A8" s="4" t="s">
        <v>396</v>
      </c>
      <c r="B8" s="7" t="n">
        <v>640600</v>
      </c>
      <c r="C8" s="7" t="n">
        <v>318020</v>
      </c>
    </row>
    <row r="9" spans="1:5">
      <c r="A9" s="4" t="s">
        <v>412</v>
      </c>
    </row>
    <row r="10" spans="1:5">
      <c r="A10" s="3" t="s">
        <v>410</v>
      </c>
    </row>
    <row r="11" spans="1:5">
      <c r="A11" s="4" t="s">
        <v>378</v>
      </c>
      <c r="B11" s="6" t="n">
        <v>2</v>
      </c>
      <c r="C11" s="6" t="n">
        <v>1</v>
      </c>
    </row>
    <row r="12" spans="1:5">
      <c r="A12" s="4" t="s">
        <v>396</v>
      </c>
      <c r="B12" s="7" t="n">
        <v>640600</v>
      </c>
      <c r="C12" s="7" t="n">
        <v>318020</v>
      </c>
    </row>
    <row r="13" spans="1:5">
      <c r="A13" s="4" t="s">
        <v>413</v>
      </c>
    </row>
    <row r="14" spans="1:5">
      <c r="A14" s="3" t="s">
        <v>410</v>
      </c>
    </row>
    <row r="15" spans="1:5">
      <c r="A15" s="4" t="s">
        <v>378</v>
      </c>
      <c r="B15" s="6" t="n">
        <v>79</v>
      </c>
      <c r="C15" s="6" t="n">
        <v>74</v>
      </c>
    </row>
    <row r="16" spans="1:5">
      <c r="A16" s="4" t="s">
        <v>396</v>
      </c>
      <c r="B16" s="7" t="n">
        <v>28993093</v>
      </c>
      <c r="C16" s="7" t="n">
        <v>270421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1</v>
      </c>
      <c r="B1" s="2" t="s">
        <v>1</v>
      </c>
    </row>
    <row r="2" spans="1:3">
      <c r="B2" s="2" t="s">
        <v>22</v>
      </c>
      <c r="C2" s="2" t="s">
        <v>42</v>
      </c>
    </row>
    <row r="3" spans="1:3">
      <c r="A3" s="3" t="s">
        <v>43</v>
      </c>
    </row>
    <row r="4" spans="1:3">
      <c r="A4" s="4" t="s">
        <v>44</v>
      </c>
      <c r="B4" s="7" t="n">
        <v>594992</v>
      </c>
      <c r="C4" s="7" t="n">
        <v>398467</v>
      </c>
    </row>
    <row r="5" spans="1:3">
      <c r="A5" s="4" t="s">
        <v>45</v>
      </c>
      <c r="B5" s="6" t="n">
        <v>3254</v>
      </c>
      <c r="C5" s="6" t="n">
        <v>2260</v>
      </c>
    </row>
    <row r="6" spans="1:3">
      <c r="A6" s="4" t="s">
        <v>46</v>
      </c>
      <c r="B6" s="6" t="n">
        <v>598246</v>
      </c>
      <c r="C6" s="6" t="n">
        <v>400727</v>
      </c>
    </row>
    <row r="7" spans="1:3">
      <c r="A7" s="3" t="s">
        <v>47</v>
      </c>
    </row>
    <row r="8" spans="1:3">
      <c r="A8" s="4" t="s">
        <v>48</v>
      </c>
      <c r="B8" s="6" t="n">
        <v>17256</v>
      </c>
      <c r="C8" s="6" t="n">
        <v>12160</v>
      </c>
    </row>
    <row r="9" spans="1:3">
      <c r="A9" s="4" t="s">
        <v>49</v>
      </c>
      <c r="B9" s="6" t="n">
        <v>0</v>
      </c>
      <c r="C9" s="6" t="n">
        <v>0</v>
      </c>
    </row>
    <row r="10" spans="1:3">
      <c r="A10" s="4" t="s">
        <v>50</v>
      </c>
      <c r="C10" s="6" t="n">
        <v>36286</v>
      </c>
    </row>
    <row r="11" spans="1:3">
      <c r="A11" s="4" t="s">
        <v>51</v>
      </c>
      <c r="B11" s="6" t="n">
        <v>6625</v>
      </c>
      <c r="C11" s="6" t="n">
        <v>643</v>
      </c>
    </row>
    <row r="12" spans="1:3">
      <c r="A12" s="4" t="s">
        <v>52</v>
      </c>
      <c r="B12" s="6" t="n">
        <v>4206</v>
      </c>
      <c r="C12" s="6" t="n">
        <v>1576</v>
      </c>
    </row>
    <row r="13" spans="1:3">
      <c r="A13" s="4" t="s">
        <v>53</v>
      </c>
      <c r="B13" s="6" t="n">
        <v>28087</v>
      </c>
      <c r="C13" s="6" t="n">
        <v>50665</v>
      </c>
    </row>
    <row r="14" spans="1:3">
      <c r="A14" s="4" t="s">
        <v>54</v>
      </c>
      <c r="B14" s="6" t="n">
        <v>570159</v>
      </c>
      <c r="C14" s="6" t="n">
        <v>350062</v>
      </c>
    </row>
    <row r="15" spans="1:3">
      <c r="A15" s="4" t="s">
        <v>55</v>
      </c>
      <c r="B15" s="6" t="n">
        <v>564457</v>
      </c>
      <c r="C15" s="6" t="n">
        <v>346561</v>
      </c>
    </row>
    <row r="16" spans="1:3">
      <c r="A16" s="4" t="s">
        <v>56</v>
      </c>
      <c r="B16" s="6" t="n">
        <v>5702</v>
      </c>
      <c r="C16" s="6" t="n">
        <v>3501</v>
      </c>
    </row>
    <row r="17" spans="1:3">
      <c r="A17" s="4" t="s">
        <v>54</v>
      </c>
      <c r="B17" s="7" t="n">
        <v>570159</v>
      </c>
      <c r="C17" s="7" t="n">
        <v>3500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25"/>
    <col customWidth="1" max="5" min="5" width="21"/>
    <col customWidth="1" max="6" min="6" width="21"/>
  </cols>
  <sheetData>
    <row r="1" spans="1:6">
      <c r="A1" s="1" t="s">
        <v>414</v>
      </c>
      <c r="C1" s="2" t="s">
        <v>1</v>
      </c>
    </row>
    <row r="2" spans="1:6">
      <c r="C2" s="2" t="s">
        <v>299</v>
      </c>
      <c r="D2" s="2" t="s">
        <v>300</v>
      </c>
      <c r="E2" s="2" t="s">
        <v>301</v>
      </c>
      <c r="F2" s="2" t="s">
        <v>302</v>
      </c>
    </row>
    <row r="3" spans="1:6">
      <c r="A3" s="3" t="s">
        <v>415</v>
      </c>
    </row>
    <row r="4" spans="1:6">
      <c r="A4" s="4" t="s">
        <v>416</v>
      </c>
      <c r="B4" s="4" t="s">
        <v>286</v>
      </c>
      <c r="C4" s="6" t="n">
        <v>15</v>
      </c>
    </row>
    <row r="5" spans="1:6">
      <c r="A5" s="4" t="s">
        <v>417</v>
      </c>
      <c r="B5" s="4" t="s">
        <v>286</v>
      </c>
      <c r="C5" s="7" t="n">
        <v>7129374</v>
      </c>
    </row>
    <row r="6" spans="1:6">
      <c r="A6" s="6" t="n">
        <v>2016</v>
      </c>
      <c r="B6" s="4" t="s">
        <v>286</v>
      </c>
      <c r="C6" s="4" t="s">
        <v>418</v>
      </c>
    </row>
    <row r="7" spans="1:6">
      <c r="A7" s="4" t="s">
        <v>419</v>
      </c>
      <c r="C7" s="6" t="n">
        <v>17</v>
      </c>
    </row>
    <row r="8" spans="1:6">
      <c r="A8" s="4" t="s">
        <v>420</v>
      </c>
      <c r="C8" s="7" t="n">
        <v>6770394</v>
      </c>
    </row>
    <row r="9" spans="1:6">
      <c r="A9" s="6" t="n">
        <v>2017</v>
      </c>
      <c r="C9" s="4" t="s">
        <v>421</v>
      </c>
    </row>
    <row r="10" spans="1:6">
      <c r="A10" s="4" t="s">
        <v>422</v>
      </c>
      <c r="C10" s="6" t="n">
        <v>15</v>
      </c>
    </row>
    <row r="11" spans="1:6">
      <c r="A11" s="4" t="s">
        <v>423</v>
      </c>
      <c r="C11" s="7" t="n">
        <v>5345913</v>
      </c>
    </row>
    <row r="12" spans="1:6">
      <c r="A12" s="6" t="n">
        <v>2018</v>
      </c>
      <c r="C12" s="4" t="s">
        <v>424</v>
      </c>
    </row>
    <row r="13" spans="1:6">
      <c r="A13" s="4" t="s">
        <v>425</v>
      </c>
      <c r="C13" s="6" t="n">
        <v>14</v>
      </c>
    </row>
    <row r="14" spans="1:6">
      <c r="A14" s="4" t="s">
        <v>426</v>
      </c>
      <c r="C14" s="7" t="n">
        <v>4340619</v>
      </c>
    </row>
    <row r="15" spans="1:6">
      <c r="A15" s="6" t="n">
        <v>2019</v>
      </c>
      <c r="C15" s="4" t="s">
        <v>427</v>
      </c>
    </row>
    <row r="16" spans="1:6">
      <c r="A16" s="4" t="s">
        <v>428</v>
      </c>
      <c r="C16" s="6" t="n">
        <v>15</v>
      </c>
    </row>
    <row r="17" spans="1:6">
      <c r="A17" s="4" t="s">
        <v>429</v>
      </c>
      <c r="C17" s="7" t="n">
        <v>4049103</v>
      </c>
    </row>
    <row r="18" spans="1:6">
      <c r="A18" s="6" t="n">
        <v>2020</v>
      </c>
      <c r="C18" s="4" t="s">
        <v>427</v>
      </c>
    </row>
    <row r="19" spans="1:6">
      <c r="A19" s="4" t="s">
        <v>430</v>
      </c>
      <c r="C19" s="6" t="n">
        <v>3</v>
      </c>
    </row>
    <row r="20" spans="1:6">
      <c r="A20" s="4" t="s">
        <v>431</v>
      </c>
      <c r="C20" s="7" t="n">
        <v>1837331</v>
      </c>
    </row>
    <row r="21" spans="1:6">
      <c r="A21" s="6" t="n">
        <v>2021</v>
      </c>
      <c r="C21" s="4" t="s">
        <v>432</v>
      </c>
    </row>
    <row r="22" spans="1:6">
      <c r="A22" s="4" t="s">
        <v>433</v>
      </c>
      <c r="C22" s="6" t="n">
        <v>1</v>
      </c>
    </row>
    <row r="23" spans="1:6">
      <c r="A23" s="4" t="s">
        <v>434</v>
      </c>
      <c r="C23" s="7" t="n">
        <v>62002</v>
      </c>
    </row>
    <row r="24" spans="1:6">
      <c r="A24" s="4" t="s">
        <v>276</v>
      </c>
      <c r="C24" s="4" t="s">
        <v>62</v>
      </c>
    </row>
    <row r="25" spans="1:6">
      <c r="A25" s="4" t="s">
        <v>378</v>
      </c>
      <c r="C25" s="6" t="n">
        <v>80</v>
      </c>
    </row>
    <row r="26" spans="1:6">
      <c r="A26" s="4" t="s">
        <v>435</v>
      </c>
      <c r="C26" s="7" t="n">
        <v>29534736</v>
      </c>
    </row>
    <row r="27" spans="1:6">
      <c r="A27" s="4" t="s">
        <v>436</v>
      </c>
      <c r="C27" s="4" t="s">
        <v>60</v>
      </c>
    </row>
    <row r="28" spans="1:6">
      <c r="A28" s="4" t="s">
        <v>437</v>
      </c>
      <c r="B28" s="4" t="s">
        <v>289</v>
      </c>
      <c r="C28" s="6" t="n">
        <v>1</v>
      </c>
    </row>
    <row r="29" spans="1:6">
      <c r="A29" s="4" t="s">
        <v>438</v>
      </c>
      <c r="B29" s="4" t="s">
        <v>289</v>
      </c>
      <c r="C29" s="7" t="n">
        <v>98957</v>
      </c>
    </row>
    <row r="30" spans="1:6">
      <c r="A30" s="4" t="s">
        <v>439</v>
      </c>
      <c r="B30" s="4" t="s">
        <v>289</v>
      </c>
      <c r="C30" s="4" t="s">
        <v>62</v>
      </c>
    </row>
    <row r="31" spans="1:6">
      <c r="A31" s="4" t="s">
        <v>440</v>
      </c>
      <c r="C31" s="6" t="n">
        <v>81</v>
      </c>
      <c r="D31" s="6" t="n">
        <v>75</v>
      </c>
    </row>
    <row r="32" spans="1:6">
      <c r="A32" s="4" t="s">
        <v>441</v>
      </c>
      <c r="C32" s="7" t="n">
        <v>29633693</v>
      </c>
      <c r="D32" s="7" t="n">
        <v>27360138</v>
      </c>
      <c r="E32" s="7" t="n">
        <v>21300226</v>
      </c>
      <c r="F32" s="7" t="n">
        <v>19185660</v>
      </c>
    </row>
    <row r="33" spans="1:6">
      <c r="A33" s="4" t="s">
        <v>442</v>
      </c>
      <c r="C33" s="4" t="s">
        <v>216</v>
      </c>
      <c r="D33" s="4" t="s">
        <v>216</v>
      </c>
    </row>
    <row r="34" spans="1:6">
      <c r="A34" t="n"/>
    </row>
    <row r="35" spans="1:6">
      <c r="A35" s="4" t="s">
        <v>286</v>
      </c>
      <c r="B35" s="4" t="s">
        <v>443</v>
      </c>
    </row>
    <row r="36" spans="1:6">
      <c r="A36" s="4" t="s">
        <v>289</v>
      </c>
      <c r="B36" s="4" t="s">
        <v>444</v>
      </c>
    </row>
  </sheetData>
  <mergeCells count="4">
    <mergeCell ref="A1:B2"/>
    <mergeCell ref="A34:E34"/>
    <mergeCell ref="B35:E35"/>
    <mergeCell ref="B36:E3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5</v>
      </c>
      <c r="B1" s="2" t="s">
        <v>22</v>
      </c>
      <c r="C1" s="2" t="s">
        <v>23</v>
      </c>
      <c r="D1" s="2" t="s">
        <v>42</v>
      </c>
      <c r="E1" s="2" t="s">
        <v>446</v>
      </c>
    </row>
    <row r="2" spans="1:5">
      <c r="A2" s="3" t="s">
        <v>447</v>
      </c>
    </row>
    <row r="3" spans="1:5">
      <c r="A3" s="4" t="s">
        <v>379</v>
      </c>
      <c r="B3" s="7" t="n">
        <v>29633693</v>
      </c>
      <c r="C3" s="7" t="n">
        <v>27360138</v>
      </c>
      <c r="D3" s="7" t="n">
        <v>21300226</v>
      </c>
      <c r="E3" s="7" t="n">
        <v>19185660</v>
      </c>
    </row>
    <row r="4" spans="1:5">
      <c r="A4" s="4" t="s">
        <v>448</v>
      </c>
      <c r="B4" s="4" t="s">
        <v>216</v>
      </c>
      <c r="C4" s="4" t="s">
        <v>216</v>
      </c>
    </row>
    <row r="5" spans="1:5">
      <c r="A5" s="4" t="s">
        <v>449</v>
      </c>
    </row>
    <row r="6" spans="1:5">
      <c r="A6" s="3" t="s">
        <v>447</v>
      </c>
    </row>
    <row r="7" spans="1:5">
      <c r="A7" s="4" t="s">
        <v>379</v>
      </c>
      <c r="B7" s="7" t="n">
        <v>5523481</v>
      </c>
      <c r="C7" s="7" t="n">
        <v>5121849</v>
      </c>
    </row>
    <row r="8" spans="1:5">
      <c r="A8" s="4" t="s">
        <v>448</v>
      </c>
      <c r="B8" s="4" t="s">
        <v>450</v>
      </c>
      <c r="C8" s="4" t="s">
        <v>451</v>
      </c>
    </row>
    <row r="9" spans="1:5">
      <c r="A9" s="4" t="s">
        <v>452</v>
      </c>
    </row>
    <row r="10" spans="1:5">
      <c r="A10" s="3" t="s">
        <v>447</v>
      </c>
    </row>
    <row r="11" spans="1:5">
      <c r="A11" s="4" t="s">
        <v>379</v>
      </c>
      <c r="B11" s="7" t="n">
        <v>3178200</v>
      </c>
      <c r="C11" s="7" t="n">
        <v>3885098</v>
      </c>
    </row>
    <row r="12" spans="1:5">
      <c r="A12" s="4" t="s">
        <v>448</v>
      </c>
      <c r="B12" s="4" t="s">
        <v>453</v>
      </c>
      <c r="C12" s="4" t="s">
        <v>454</v>
      </c>
    </row>
    <row r="13" spans="1:5">
      <c r="A13" s="4" t="s">
        <v>455</v>
      </c>
    </row>
    <row r="14" spans="1:5">
      <c r="A14" s="3" t="s">
        <v>447</v>
      </c>
    </row>
    <row r="15" spans="1:5">
      <c r="A15" s="4" t="s">
        <v>379</v>
      </c>
      <c r="B15" s="7" t="n">
        <v>2752331</v>
      </c>
      <c r="C15" s="7" t="n">
        <v>3057222</v>
      </c>
    </row>
    <row r="16" spans="1:5">
      <c r="A16" s="4" t="s">
        <v>448</v>
      </c>
      <c r="B16" s="4" t="s">
        <v>456</v>
      </c>
      <c r="C16" s="4" t="s">
        <v>457</v>
      </c>
    </row>
    <row r="17" spans="1:5">
      <c r="A17" s="4" t="s">
        <v>458</v>
      </c>
    </row>
    <row r="18" spans="1:5">
      <c r="A18" s="3" t="s">
        <v>447</v>
      </c>
    </row>
    <row r="19" spans="1:5">
      <c r="A19" s="4" t="s">
        <v>379</v>
      </c>
      <c r="B19" s="7" t="n">
        <v>2683758</v>
      </c>
      <c r="C19" s="7" t="n">
        <v>1383633</v>
      </c>
    </row>
    <row r="20" spans="1:5">
      <c r="A20" s="4" t="s">
        <v>448</v>
      </c>
      <c r="B20" s="4" t="s">
        <v>459</v>
      </c>
      <c r="C20" s="4" t="s">
        <v>460</v>
      </c>
    </row>
    <row r="21" spans="1:5">
      <c r="A21" s="4" t="s">
        <v>461</v>
      </c>
    </row>
    <row r="22" spans="1:5">
      <c r="A22" s="3" t="s">
        <v>447</v>
      </c>
    </row>
    <row r="23" spans="1:5">
      <c r="A23" s="4" t="s">
        <v>379</v>
      </c>
      <c r="B23" s="7" t="n">
        <v>1901850</v>
      </c>
      <c r="C23" s="7" t="n">
        <v>1303036</v>
      </c>
    </row>
    <row r="24" spans="1:5">
      <c r="A24" s="4" t="s">
        <v>448</v>
      </c>
      <c r="B24" s="4" t="s">
        <v>462</v>
      </c>
      <c r="C24" s="4" t="s">
        <v>463</v>
      </c>
    </row>
    <row r="25" spans="1:5">
      <c r="A25" s="4" t="s">
        <v>464</v>
      </c>
    </row>
    <row r="26" spans="1:5">
      <c r="A26" s="3" t="s">
        <v>447</v>
      </c>
    </row>
    <row r="27" spans="1:5">
      <c r="A27" s="4" t="s">
        <v>379</v>
      </c>
      <c r="B27" s="7" t="n">
        <v>824549</v>
      </c>
    </row>
    <row r="28" spans="1:5">
      <c r="A28" s="4" t="s">
        <v>448</v>
      </c>
      <c r="B28" s="4" t="s">
        <v>465</v>
      </c>
    </row>
    <row r="29" spans="1:5">
      <c r="A29" s="4" t="s">
        <v>466</v>
      </c>
    </row>
    <row r="30" spans="1:5">
      <c r="A30" s="3" t="s">
        <v>447</v>
      </c>
    </row>
    <row r="31" spans="1:5">
      <c r="A31" s="4" t="s">
        <v>379</v>
      </c>
      <c r="B31" s="7" t="n">
        <v>379021</v>
      </c>
      <c r="C31" s="7" t="n">
        <v>379758</v>
      </c>
    </row>
    <row r="32" spans="1:5">
      <c r="A32" s="4" t="s">
        <v>448</v>
      </c>
      <c r="B32" s="4" t="s">
        <v>351</v>
      </c>
      <c r="C32" s="4" t="s">
        <v>467</v>
      </c>
    </row>
    <row r="33" spans="1:5">
      <c r="A33" s="4" t="s">
        <v>468</v>
      </c>
    </row>
    <row r="34" spans="1:5">
      <c r="A34" s="3" t="s">
        <v>447</v>
      </c>
    </row>
    <row r="35" spans="1:5">
      <c r="A35" s="4" t="s">
        <v>379</v>
      </c>
      <c r="B35" s="7" t="n">
        <v>38002</v>
      </c>
      <c r="C35" s="7" t="n">
        <v>45906</v>
      </c>
    </row>
    <row r="36" spans="1:5">
      <c r="A36" s="4" t="s">
        <v>448</v>
      </c>
      <c r="B36" s="4" t="s">
        <v>229</v>
      </c>
      <c r="C36" s="4" t="s">
        <v>365</v>
      </c>
    </row>
    <row r="37" spans="1:5">
      <c r="A37" s="4" t="s">
        <v>469</v>
      </c>
    </row>
    <row r="38" spans="1:5">
      <c r="A38" s="3" t="s">
        <v>447</v>
      </c>
    </row>
    <row r="39" spans="1:5">
      <c r="A39" s="4" t="s">
        <v>379</v>
      </c>
      <c r="B39" s="7" t="n">
        <v>17281192</v>
      </c>
      <c r="C39" s="7" t="n">
        <v>15176502</v>
      </c>
    </row>
    <row r="40" spans="1:5">
      <c r="A40" s="4" t="s">
        <v>448</v>
      </c>
      <c r="B40" s="4" t="s">
        <v>470</v>
      </c>
      <c r="C40" s="4" t="s">
        <v>471</v>
      </c>
    </row>
    <row r="41" spans="1:5">
      <c r="A41" s="4" t="s">
        <v>472</v>
      </c>
    </row>
    <row r="42" spans="1:5">
      <c r="A42" s="3" t="s">
        <v>447</v>
      </c>
    </row>
    <row r="43" spans="1:5">
      <c r="A43" s="4" t="s">
        <v>379</v>
      </c>
      <c r="B43" s="7" t="n">
        <v>888174</v>
      </c>
      <c r="C43" s="7" t="n">
        <v>559304</v>
      </c>
    </row>
    <row r="44" spans="1:5">
      <c r="A44" s="4" t="s">
        <v>448</v>
      </c>
      <c r="B44" s="4" t="s">
        <v>473</v>
      </c>
      <c r="C44" s="4" t="s">
        <v>474</v>
      </c>
    </row>
    <row r="45" spans="1:5">
      <c r="A45" s="4" t="s">
        <v>475</v>
      </c>
    </row>
    <row r="46" spans="1:5">
      <c r="A46" s="3" t="s">
        <v>447</v>
      </c>
    </row>
    <row r="47" spans="1:5">
      <c r="A47" s="4" t="s">
        <v>379</v>
      </c>
      <c r="B47" s="7" t="n">
        <v>358441</v>
      </c>
      <c r="C47" s="7" t="n">
        <v>359118</v>
      </c>
    </row>
    <row r="48" spans="1:5">
      <c r="A48" s="4" t="s">
        <v>448</v>
      </c>
      <c r="B48" s="4" t="s">
        <v>350</v>
      </c>
      <c r="C48" s="4" t="s">
        <v>351</v>
      </c>
    </row>
    <row r="49" spans="1:5">
      <c r="A49" s="4" t="s">
        <v>476</v>
      </c>
    </row>
    <row r="50" spans="1:5">
      <c r="A50" s="3" t="s">
        <v>447</v>
      </c>
    </row>
    <row r="51" spans="1:5">
      <c r="A51" s="4" t="s">
        <v>379</v>
      </c>
      <c r="B51" s="7" t="n">
        <v>171294</v>
      </c>
      <c r="C51" s="7" t="n">
        <v>174927</v>
      </c>
    </row>
    <row r="52" spans="1:5">
      <c r="A52" s="4" t="s">
        <v>448</v>
      </c>
      <c r="B52" s="4" t="s">
        <v>477</v>
      </c>
      <c r="C52" s="4" t="s">
        <v>477</v>
      </c>
    </row>
    <row r="53" spans="1:5">
      <c r="A53" s="4" t="s">
        <v>478</v>
      </c>
    </row>
    <row r="54" spans="1:5">
      <c r="A54" s="3" t="s">
        <v>447</v>
      </c>
    </row>
    <row r="55" spans="1:5">
      <c r="A55" s="4" t="s">
        <v>379</v>
      </c>
      <c r="B55" s="7" t="n">
        <v>159245</v>
      </c>
      <c r="C55" s="7" t="n">
        <v>159533</v>
      </c>
    </row>
    <row r="56" spans="1:5">
      <c r="A56" s="4" t="s">
        <v>448</v>
      </c>
      <c r="B56" s="4" t="s">
        <v>479</v>
      </c>
      <c r="C56" s="4" t="s">
        <v>477</v>
      </c>
    </row>
    <row r="57" spans="1:5">
      <c r="A57" s="4" t="s">
        <v>480</v>
      </c>
    </row>
    <row r="58" spans="1:5">
      <c r="A58" s="3" t="s">
        <v>447</v>
      </c>
    </row>
    <row r="59" spans="1:5">
      <c r="A59" s="4" t="s">
        <v>379</v>
      </c>
      <c r="C59" s="7" t="n">
        <v>214607</v>
      </c>
    </row>
    <row r="60" spans="1:5">
      <c r="A60" s="4" t="s">
        <v>448</v>
      </c>
      <c r="C60" s="4" t="s">
        <v>481</v>
      </c>
    </row>
    <row r="61" spans="1:5">
      <c r="A61" s="4" t="s">
        <v>482</v>
      </c>
    </row>
    <row r="62" spans="1:5">
      <c r="A62" s="3" t="s">
        <v>447</v>
      </c>
    </row>
    <row r="63" spans="1:5">
      <c r="A63" s="4" t="s">
        <v>379</v>
      </c>
      <c r="B63" s="7" t="n">
        <v>1577154</v>
      </c>
      <c r="C63" s="7" t="n">
        <v>1467489</v>
      </c>
    </row>
    <row r="64" spans="1:5">
      <c r="A64" s="4" t="s">
        <v>448</v>
      </c>
      <c r="B64" s="4" t="s">
        <v>483</v>
      </c>
      <c r="C64" s="4" t="s">
        <v>484</v>
      </c>
    </row>
    <row r="65" spans="1:5">
      <c r="A65" s="4" t="s">
        <v>485</v>
      </c>
    </row>
    <row r="66" spans="1:5">
      <c r="A66" s="3" t="s">
        <v>447</v>
      </c>
    </row>
    <row r="67" spans="1:5">
      <c r="A67" s="4" t="s">
        <v>379</v>
      </c>
      <c r="B67" s="7" t="n">
        <v>18858346</v>
      </c>
      <c r="C67" s="7" t="n">
        <v>16643991</v>
      </c>
    </row>
    <row r="68" spans="1:5">
      <c r="A68" s="4" t="s">
        <v>448</v>
      </c>
      <c r="B68" s="4" t="s">
        <v>486</v>
      </c>
      <c r="C68" s="4" t="s">
        <v>487</v>
      </c>
    </row>
    <row r="69" spans="1:5">
      <c r="A69" s="4" t="s">
        <v>488</v>
      </c>
    </row>
    <row r="70" spans="1:5">
      <c r="A70" s="3" t="s">
        <v>447</v>
      </c>
    </row>
    <row r="71" spans="1:5">
      <c r="A71" s="4" t="s">
        <v>379</v>
      </c>
      <c r="B71" s="7" t="n">
        <v>8311025</v>
      </c>
      <c r="C71" s="7" t="n">
        <v>8841419</v>
      </c>
    </row>
    <row r="72" spans="1:5">
      <c r="A72" s="4" t="s">
        <v>448</v>
      </c>
      <c r="B72" s="4" t="s">
        <v>370</v>
      </c>
      <c r="C72" s="4" t="s">
        <v>371</v>
      </c>
    </row>
    <row r="73" spans="1:5">
      <c r="A73" s="4" t="s">
        <v>489</v>
      </c>
    </row>
    <row r="74" spans="1:5">
      <c r="A74" s="3" t="s">
        <v>447</v>
      </c>
    </row>
    <row r="75" spans="1:5">
      <c r="A75" s="4" t="s">
        <v>379</v>
      </c>
      <c r="B75" s="7" t="n">
        <v>819022</v>
      </c>
      <c r="C75" s="7" t="n">
        <v>593019</v>
      </c>
    </row>
    <row r="76" spans="1:5">
      <c r="A76" s="4" t="s">
        <v>448</v>
      </c>
      <c r="B76" s="4" t="s">
        <v>465</v>
      </c>
      <c r="C76" s="4" t="s">
        <v>490</v>
      </c>
    </row>
    <row r="77" spans="1:5">
      <c r="A77" s="4" t="s">
        <v>491</v>
      </c>
    </row>
    <row r="78" spans="1:5">
      <c r="A78" s="3" t="s">
        <v>447</v>
      </c>
    </row>
    <row r="79" spans="1:5">
      <c r="A79" s="4" t="s">
        <v>379</v>
      </c>
      <c r="B79" s="7" t="n">
        <v>747263</v>
      </c>
      <c r="C79" s="7" t="n">
        <v>747708</v>
      </c>
    </row>
    <row r="80" spans="1:5">
      <c r="A80" s="4" t="s">
        <v>448</v>
      </c>
      <c r="B80" s="4" t="s">
        <v>492</v>
      </c>
      <c r="C80" s="4" t="s">
        <v>493</v>
      </c>
    </row>
    <row r="81" spans="1:5">
      <c r="A81" s="4" t="s">
        <v>494</v>
      </c>
    </row>
    <row r="82" spans="1:5">
      <c r="A82" s="3" t="s">
        <v>447</v>
      </c>
    </row>
    <row r="83" spans="1:5">
      <c r="A83" s="4" t="s">
        <v>379</v>
      </c>
      <c r="B83" s="7" t="n">
        <v>9877310</v>
      </c>
      <c r="C83" s="7" t="n">
        <v>10182146</v>
      </c>
    </row>
    <row r="84" spans="1:5">
      <c r="A84" s="4" t="s">
        <v>448</v>
      </c>
      <c r="B84" s="4" t="s">
        <v>495</v>
      </c>
      <c r="C84" s="4" t="s">
        <v>496</v>
      </c>
    </row>
    <row r="85" spans="1:5">
      <c r="A85" s="4" t="s">
        <v>497</v>
      </c>
    </row>
    <row r="86" spans="1:5">
      <c r="A86" s="3" t="s">
        <v>447</v>
      </c>
    </row>
    <row r="87" spans="1:5">
      <c r="A87" s="4" t="s">
        <v>379</v>
      </c>
      <c r="B87" s="7" t="n">
        <v>762266</v>
      </c>
      <c r="C87" s="7" t="n">
        <v>397973</v>
      </c>
    </row>
    <row r="88" spans="1:5">
      <c r="A88" s="4" t="s">
        <v>448</v>
      </c>
      <c r="B88" s="4" t="s">
        <v>498</v>
      </c>
      <c r="C88" s="4" t="s">
        <v>467</v>
      </c>
    </row>
    <row r="89" spans="1:5">
      <c r="A89" s="4" t="s">
        <v>499</v>
      </c>
    </row>
    <row r="90" spans="1:5">
      <c r="A90" s="3" t="s">
        <v>447</v>
      </c>
    </row>
    <row r="91" spans="1:5">
      <c r="A91" s="4" t="s">
        <v>379</v>
      </c>
      <c r="B91" s="7" t="n">
        <v>135771</v>
      </c>
      <c r="C91" s="7" t="n">
        <v>136028</v>
      </c>
    </row>
    <row r="92" spans="1:5">
      <c r="A92" s="4" t="s">
        <v>448</v>
      </c>
      <c r="B92" s="4" t="s">
        <v>479</v>
      </c>
      <c r="C92" s="4" t="s">
        <v>479</v>
      </c>
    </row>
    <row r="93" spans="1:5">
      <c r="A93" s="4" t="s">
        <v>500</v>
      </c>
    </row>
    <row r="94" spans="1:5">
      <c r="A94" s="3" t="s">
        <v>447</v>
      </c>
    </row>
    <row r="95" spans="1:5">
      <c r="A95" s="4" t="s">
        <v>379</v>
      </c>
      <c r="B95" s="7" t="n">
        <v>898037</v>
      </c>
      <c r="C95" s="7" t="n">
        <v>534001</v>
      </c>
    </row>
    <row r="96" spans="1:5">
      <c r="A96" s="4" t="s">
        <v>448</v>
      </c>
      <c r="B96" s="4" t="s">
        <v>501</v>
      </c>
      <c r="C96" s="4" t="s">
        <v>243</v>
      </c>
    </row>
    <row r="97" spans="1:5">
      <c r="A97" s="4" t="s">
        <v>502</v>
      </c>
    </row>
    <row r="98" spans="1:5">
      <c r="A98" s="3" t="s">
        <v>447</v>
      </c>
    </row>
    <row r="99" spans="1:5">
      <c r="A99" s="4" t="s">
        <v>379</v>
      </c>
      <c r="B99" s="7" t="n">
        <v>10775347</v>
      </c>
      <c r="C99" s="7" t="n">
        <v>10716147</v>
      </c>
    </row>
    <row r="100" spans="1:5">
      <c r="A100" s="4" t="s">
        <v>448</v>
      </c>
      <c r="B100" s="4" t="s">
        <v>503</v>
      </c>
      <c r="C100" s="4" t="s">
        <v>5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r="A1" s="1" t="s">
        <v>57</v>
      </c>
      <c r="B1" s="2" t="s">
        <v>1</v>
      </c>
    </row>
    <row r="2" spans="1:3">
      <c r="B2" s="2" t="s">
        <v>22</v>
      </c>
      <c r="C2" s="2" t="s">
        <v>42</v>
      </c>
    </row>
    <row r="3" spans="1:3">
      <c r="A3" s="3" t="s">
        <v>58</v>
      </c>
    </row>
    <row r="4" spans="1:3">
      <c r="A4" s="4" t="s">
        <v>59</v>
      </c>
      <c r="B4" s="4" t="s">
        <v>60</v>
      </c>
      <c r="C4" s="4" t="s">
        <v>60</v>
      </c>
    </row>
    <row r="5" spans="1:3">
      <c r="A5" s="4" t="s">
        <v>61</v>
      </c>
      <c r="B5" s="4" t="s">
        <v>62</v>
      </c>
      <c r="C5" s="4" t="s">
        <v>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r="A1" s="1" t="s">
        <v>63</v>
      </c>
      <c r="B1" s="2" t="s">
        <v>1</v>
      </c>
    </row>
    <row r="2" spans="1:2">
      <c r="B2" s="2" t="s">
        <v>64</v>
      </c>
    </row>
    <row r="3" spans="1:2">
      <c r="A3" s="4" t="s">
        <v>54</v>
      </c>
      <c r="B3" s="7" t="n">
        <v>570159</v>
      </c>
    </row>
    <row r="4" spans="1:2">
      <c r="A4" s="4" t="s">
        <v>65</v>
      </c>
    </row>
    <row r="5" spans="1:2">
      <c r="A5" s="4" t="s">
        <v>66</v>
      </c>
      <c r="B5" s="6" t="n">
        <v>1022865</v>
      </c>
    </row>
    <row r="6" spans="1:2">
      <c r="A6" s="4" t="s">
        <v>67</v>
      </c>
      <c r="B6" s="6" t="n">
        <v>0</v>
      </c>
    </row>
    <row r="7" spans="1:2">
      <c r="A7" s="4" t="s">
        <v>66</v>
      </c>
      <c r="B7" s="6" t="n">
        <v>2116929</v>
      </c>
    </row>
    <row r="8" spans="1:2">
      <c r="A8" s="4" t="s">
        <v>68</v>
      </c>
    </row>
    <row r="9" spans="1:2">
      <c r="A9" s="4" t="s">
        <v>69</v>
      </c>
      <c r="B9" s="6" t="n">
        <v>3639999</v>
      </c>
    </row>
    <row r="10" spans="1:2">
      <c r="A10" s="4" t="s">
        <v>70</v>
      </c>
    </row>
    <row r="11" spans="1:2">
      <c r="A11" s="4" t="s">
        <v>69</v>
      </c>
      <c r="B11" s="6" t="n">
        <v>-2545935</v>
      </c>
    </row>
    <row r="12" spans="1:2">
      <c r="A12" s="4" t="s">
        <v>71</v>
      </c>
    </row>
    <row r="13" spans="1:2">
      <c r="A13" s="4" t="s">
        <v>69</v>
      </c>
      <c r="B13" s="6" t="n">
        <v>7700</v>
      </c>
    </row>
    <row r="14" spans="1:2">
      <c r="A14" s="4" t="s">
        <v>72</v>
      </c>
    </row>
    <row r="15" spans="1:2">
      <c r="A15" s="4" t="s">
        <v>69</v>
      </c>
      <c r="B15" s="6" t="n">
        <v>-7700</v>
      </c>
    </row>
    <row r="16" spans="1:2">
      <c r="A16" s="4" t="s">
        <v>73</v>
      </c>
    </row>
    <row r="17" spans="1:2">
      <c r="A17" s="4" t="s">
        <v>66</v>
      </c>
      <c r="B17" s="6" t="n">
        <v>31403178</v>
      </c>
    </row>
    <row r="18" spans="1:2">
      <c r="A18" s="4" t="s">
        <v>54</v>
      </c>
      <c r="B18" s="6" t="n">
        <v>564457</v>
      </c>
    </row>
    <row r="19" spans="1:2">
      <c r="A19" s="4" t="s">
        <v>67</v>
      </c>
      <c r="B19" s="6" t="n">
        <v>0</v>
      </c>
    </row>
    <row r="20" spans="1:2">
      <c r="A20" s="4" t="s">
        <v>66</v>
      </c>
      <c r="B20" s="6" t="n">
        <v>34064057</v>
      </c>
    </row>
    <row r="21" spans="1:2">
      <c r="A21" s="4" t="s">
        <v>74</v>
      </c>
    </row>
    <row r="22" spans="1:2">
      <c r="A22" s="4" t="s">
        <v>69</v>
      </c>
      <c r="B22" s="6" t="n">
        <v>2545935</v>
      </c>
    </row>
    <row r="23" spans="1:2">
      <c r="A23" s="4" t="s">
        <v>75</v>
      </c>
    </row>
    <row r="24" spans="1:2">
      <c r="A24" s="4" t="s">
        <v>69</v>
      </c>
      <c r="B24" s="6" t="n">
        <v>7700</v>
      </c>
    </row>
    <row r="25" spans="1:2">
      <c r="A25" s="4" t="s">
        <v>76</v>
      </c>
    </row>
    <row r="26" spans="1:2">
      <c r="A26" s="4" t="s">
        <v>69</v>
      </c>
      <c r="B26" s="6" t="n">
        <v>-527520</v>
      </c>
    </row>
    <row r="27" spans="1:2">
      <c r="A27" s="4" t="s">
        <v>77</v>
      </c>
    </row>
    <row r="28" spans="1:2">
      <c r="A28" s="4" t="s">
        <v>69</v>
      </c>
      <c r="B28" s="6" t="n">
        <v>302515</v>
      </c>
    </row>
    <row r="29" spans="1:2">
      <c r="A29" s="4" t="s">
        <v>78</v>
      </c>
    </row>
    <row r="30" spans="1:2">
      <c r="A30" s="4" t="s">
        <v>69</v>
      </c>
      <c r="B30" s="6" t="n">
        <v>-232208</v>
      </c>
    </row>
    <row r="31" spans="1:2">
      <c r="A31" s="4" t="s">
        <v>79</v>
      </c>
    </row>
    <row r="32" spans="1:2">
      <c r="A32" s="4" t="s">
        <v>66</v>
      </c>
      <c r="B32" s="6" t="n">
        <v>47874</v>
      </c>
    </row>
    <row r="33" spans="1:2">
      <c r="A33" s="4" t="s">
        <v>54</v>
      </c>
      <c r="B33" s="6" t="n">
        <v>5702</v>
      </c>
    </row>
    <row r="34" spans="1:2">
      <c r="A34" s="4" t="s">
        <v>67</v>
      </c>
      <c r="B34" s="6" t="n">
        <v>0</v>
      </c>
    </row>
    <row r="35" spans="1:2">
      <c r="A35" s="4" t="s">
        <v>66</v>
      </c>
      <c r="B35" s="6" t="n">
        <v>38558</v>
      </c>
    </row>
    <row r="36" spans="1:2">
      <c r="A36" s="4" t="s">
        <v>80</v>
      </c>
    </row>
    <row r="37" spans="1:2">
      <c r="A37" s="4" t="s">
        <v>69</v>
      </c>
      <c r="B37" s="6" t="n">
        <v>2553</v>
      </c>
    </row>
    <row r="38" spans="1:2">
      <c r="A38" s="4" t="s">
        <v>81</v>
      </c>
    </row>
    <row r="39" spans="1:2">
      <c r="A39" s="4" t="s">
        <v>69</v>
      </c>
      <c r="B39" s="6" t="n">
        <v>-17571</v>
      </c>
    </row>
    <row r="40" spans="1:2">
      <c r="A40" s="4" t="s">
        <v>82</v>
      </c>
    </row>
    <row r="41" spans="1:2">
      <c r="A41" s="4" t="s">
        <v>66</v>
      </c>
      <c r="B41" s="6" t="n">
        <v>-1279525</v>
      </c>
    </row>
    <row r="42" spans="1:2">
      <c r="A42" s="4" t="s">
        <v>83</v>
      </c>
      <c r="B42" s="6" t="n">
        <v>-114566</v>
      </c>
    </row>
    <row r="43" spans="1:2">
      <c r="A43" s="4" t="s">
        <v>67</v>
      </c>
      <c r="B43" s="6" t="n">
        <v>0</v>
      </c>
    </row>
    <row r="44" spans="1:2">
      <c r="A44" s="4" t="s">
        <v>66</v>
      </c>
      <c r="B44" s="6" t="n">
        <v>-1385361</v>
      </c>
    </row>
    <row r="45" spans="1:2">
      <c r="A45" s="4" t="s">
        <v>84</v>
      </c>
    </row>
    <row r="46" spans="1:2">
      <c r="A46" s="4" t="s">
        <v>69</v>
      </c>
      <c r="B46" s="6" t="n">
        <v>8730</v>
      </c>
    </row>
    <row r="47" spans="1:2">
      <c r="A47" s="4" t="s">
        <v>85</v>
      </c>
    </row>
    <row r="48" spans="1:2">
      <c r="A48" s="4" t="s">
        <v>66</v>
      </c>
      <c r="B48" s="6" t="n">
        <v>30171527</v>
      </c>
    </row>
    <row r="49" spans="1:2">
      <c r="A49" s="4" t="s">
        <v>54</v>
      </c>
      <c r="B49" s="6" t="n">
        <v>570159</v>
      </c>
    </row>
    <row r="50" spans="1:2">
      <c r="A50" s="4" t="s">
        <v>83</v>
      </c>
      <c r="B50" s="6" t="n">
        <v>-114566</v>
      </c>
    </row>
    <row r="51" spans="1:2">
      <c r="A51" s="4" t="s">
        <v>67</v>
      </c>
      <c r="B51" s="6" t="n">
        <v>0</v>
      </c>
    </row>
    <row r="52" spans="1:2">
      <c r="A52" s="4" t="s">
        <v>66</v>
      </c>
      <c r="B52" s="6" t="n">
        <v>32717254</v>
      </c>
    </row>
    <row r="53" spans="1:2">
      <c r="A53" s="4" t="s">
        <v>86</v>
      </c>
    </row>
    <row r="54" spans="1:2">
      <c r="A54" s="4" t="s">
        <v>69</v>
      </c>
      <c r="B54" s="6" t="n">
        <v>2548488</v>
      </c>
    </row>
    <row r="55" spans="1:2">
      <c r="A55" s="4" t="s">
        <v>87</v>
      </c>
    </row>
    <row r="56" spans="1:2">
      <c r="A56" s="4" t="s">
        <v>69</v>
      </c>
      <c r="B56" s="6" t="n">
        <v>7700</v>
      </c>
    </row>
    <row r="57" spans="1:2">
      <c r="A57" s="4" t="s">
        <v>88</v>
      </c>
    </row>
    <row r="58" spans="1:2">
      <c r="A58" s="4" t="s">
        <v>69</v>
      </c>
      <c r="B58" s="6" t="n">
        <v>-545091</v>
      </c>
    </row>
    <row r="59" spans="1:2">
      <c r="A59" s="4" t="s">
        <v>89</v>
      </c>
    </row>
    <row r="60" spans="1:2">
      <c r="A60" s="4" t="s">
        <v>69</v>
      </c>
      <c r="B60" s="6" t="n">
        <v>302515</v>
      </c>
    </row>
    <row r="61" spans="1:2">
      <c r="A61" s="4" t="s">
        <v>90</v>
      </c>
    </row>
    <row r="62" spans="1:2">
      <c r="A62" s="4" t="s">
        <v>69</v>
      </c>
      <c r="B62" s="6" t="n">
        <v>-232208</v>
      </c>
    </row>
    <row r="63" spans="1:2">
      <c r="A63" s="4" t="s">
        <v>91</v>
      </c>
    </row>
    <row r="64" spans="1:2">
      <c r="A64" s="4" t="s">
        <v>69</v>
      </c>
      <c r="B64" s="7" t="n">
        <v>87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2</v>
      </c>
      <c r="C2" s="2" t="s">
        <v>42</v>
      </c>
    </row>
    <row r="3" spans="1:3">
      <c r="A3" s="3" t="s">
        <v>93</v>
      </c>
    </row>
    <row r="4" spans="1:3">
      <c r="A4" s="4" t="s">
        <v>94</v>
      </c>
      <c r="B4" s="7" t="n">
        <v>574310</v>
      </c>
      <c r="C4" s="7" t="n">
        <v>409752</v>
      </c>
    </row>
    <row r="5" spans="1:3">
      <c r="A5" s="4" t="s">
        <v>95</v>
      </c>
      <c r="B5" s="6" t="n">
        <v>3304</v>
      </c>
      <c r="C5" s="6" t="n">
        <v>2310</v>
      </c>
    </row>
    <row r="6" spans="1:3">
      <c r="A6" s="4" t="s">
        <v>96</v>
      </c>
      <c r="C6" s="6" t="n">
        <v>-36600</v>
      </c>
    </row>
    <row r="7" spans="1:3">
      <c r="A7" s="4" t="s">
        <v>97</v>
      </c>
      <c r="B7" s="6" t="n">
        <v>-28538</v>
      </c>
      <c r="C7" s="6" t="n">
        <v>27093</v>
      </c>
    </row>
    <row r="8" spans="1:3">
      <c r="A8" s="4" t="s">
        <v>98</v>
      </c>
      <c r="B8" s="6" t="n">
        <v>549076</v>
      </c>
      <c r="C8" s="6" t="n">
        <v>402555</v>
      </c>
    </row>
    <row r="9" spans="1:3">
      <c r="A9" s="3" t="s">
        <v>99</v>
      </c>
    </row>
    <row r="10" spans="1:3">
      <c r="A10" s="4" t="s">
        <v>100</v>
      </c>
      <c r="B10" s="6" t="n">
        <v>3818945</v>
      </c>
      <c r="C10" s="6" t="n">
        <v>1545434</v>
      </c>
    </row>
    <row r="11" spans="1:3">
      <c r="A11" s="4" t="s">
        <v>101</v>
      </c>
      <c r="B11" s="6" t="n">
        <v>-6092500</v>
      </c>
      <c r="C11" s="6" t="n">
        <v>-3660000</v>
      </c>
    </row>
    <row r="12" spans="1:3">
      <c r="A12" s="4" t="s">
        <v>102</v>
      </c>
      <c r="B12" s="6" t="n">
        <v>2205</v>
      </c>
      <c r="C12" s="6" t="n">
        <v>-154</v>
      </c>
    </row>
    <row r="13" spans="1:3">
      <c r="A13" s="4" t="s">
        <v>103</v>
      </c>
      <c r="B13" s="6" t="n">
        <v>-2271350</v>
      </c>
      <c r="C13" s="6" t="n">
        <v>-2114720</v>
      </c>
    </row>
    <row r="14" spans="1:3">
      <c r="A14" s="3" t="s">
        <v>104</v>
      </c>
    </row>
    <row r="15" spans="1:3">
      <c r="A15" s="4" t="s">
        <v>105</v>
      </c>
      <c r="B15" s="6" t="n">
        <v>-105837</v>
      </c>
      <c r="C15" s="6" t="n">
        <v>-124679</v>
      </c>
    </row>
    <row r="16" spans="1:3">
      <c r="A16" s="4" t="s">
        <v>106</v>
      </c>
      <c r="B16" s="6" t="n">
        <v>-245350</v>
      </c>
      <c r="C16" s="6" t="n">
        <v>-152561</v>
      </c>
    </row>
    <row r="17" spans="1:3">
      <c r="A17" s="4" t="s">
        <v>107</v>
      </c>
      <c r="C17" s="6" t="n">
        <v>8366</v>
      </c>
    </row>
    <row r="18" spans="1:3">
      <c r="A18" s="4" t="s">
        <v>108</v>
      </c>
      <c r="B18" s="6" t="n">
        <v>3299053</v>
      </c>
      <c r="C18" s="6" t="n">
        <v>1914935</v>
      </c>
    </row>
    <row r="19" spans="1:3">
      <c r="A19" s="4" t="s">
        <v>109</v>
      </c>
      <c r="B19" s="6" t="n">
        <v>1576780</v>
      </c>
      <c r="C19" s="6" t="n">
        <v>202770</v>
      </c>
    </row>
    <row r="20" spans="1:3">
      <c r="A20" s="3" t="s">
        <v>110</v>
      </c>
    </row>
    <row r="21" spans="1:3">
      <c r="A21" s="4" t="s">
        <v>111</v>
      </c>
      <c r="B21" s="6" t="n">
        <v>-474784</v>
      </c>
      <c r="C21" s="6" t="n">
        <v>-332912</v>
      </c>
    </row>
    <row r="22" spans="1:3">
      <c r="A22" s="4" t="s">
        <v>112</v>
      </c>
      <c r="B22" s="6" t="n">
        <v>1101996</v>
      </c>
      <c r="C22" s="6" t="n">
        <v>-130142</v>
      </c>
    </row>
    <row r="23" spans="1:3">
      <c r="A23" s="4" t="s">
        <v>113</v>
      </c>
      <c r="B23" s="6" t="n">
        <v>1808839</v>
      </c>
      <c r="C23" s="6" t="n">
        <v>1264314</v>
      </c>
    </row>
    <row r="24" spans="1:3">
      <c r="A24" s="4" t="s">
        <v>114</v>
      </c>
      <c r="B24" s="6" t="n">
        <v>2910835</v>
      </c>
      <c r="C24" s="6" t="n">
        <v>1134172</v>
      </c>
    </row>
    <row r="25" spans="1:3">
      <c r="A25" s="4" t="s">
        <v>54</v>
      </c>
      <c r="B25" s="6" t="n">
        <v>570159</v>
      </c>
      <c r="C25" s="6" t="n">
        <v>350062</v>
      </c>
    </row>
    <row r="26" spans="1:3">
      <c r="A26" s="3" t="s">
        <v>115</v>
      </c>
    </row>
    <row r="27" spans="1:3">
      <c r="A27" s="4" t="s">
        <v>116</v>
      </c>
      <c r="B27" s="6" t="n">
        <v>18340</v>
      </c>
      <c r="C27" s="6" t="n">
        <v>31691</v>
      </c>
    </row>
    <row r="28" spans="1:3">
      <c r="A28" s="3" t="s">
        <v>117</v>
      </c>
    </row>
    <row r="29" spans="1:3">
      <c r="A29" s="4" t="s">
        <v>29</v>
      </c>
      <c r="B29" s="6" t="n">
        <v>-39022</v>
      </c>
      <c r="C29" s="6" t="n">
        <v>-20407</v>
      </c>
    </row>
    <row r="30" spans="1:3">
      <c r="A30" s="4" t="s">
        <v>118</v>
      </c>
      <c r="C30" s="6" t="n">
        <v>77347</v>
      </c>
    </row>
    <row r="31" spans="1:3">
      <c r="A31" s="4" t="s">
        <v>119</v>
      </c>
      <c r="C31" s="6" t="n">
        <v>-36600</v>
      </c>
    </row>
    <row r="32" spans="1:3">
      <c r="A32" s="4" t="s">
        <v>120</v>
      </c>
      <c r="B32" s="6" t="n">
        <v>2124</v>
      </c>
    </row>
    <row r="33" spans="1:3">
      <c r="A33" s="4" t="s">
        <v>52</v>
      </c>
      <c r="B33" s="6" t="n">
        <v>-2525</v>
      </c>
      <c r="C33" s="6" t="n">
        <v>462</v>
      </c>
    </row>
    <row r="34" spans="1:3">
      <c r="A34" s="4" t="s">
        <v>121</v>
      </c>
      <c r="B34" s="6" t="n">
        <v>-21083</v>
      </c>
      <c r="C34" s="6" t="n">
        <v>52493</v>
      </c>
    </row>
    <row r="35" spans="1:3">
      <c r="A35" s="4" t="s">
        <v>98</v>
      </c>
      <c r="B35" s="6" t="n">
        <v>549076</v>
      </c>
      <c r="C35" s="6" t="n">
        <v>402555</v>
      </c>
    </row>
    <row r="36" spans="1:3">
      <c r="A36" s="4" t="s">
        <v>103</v>
      </c>
      <c r="B36" s="6" t="n">
        <v>-2271350</v>
      </c>
      <c r="C36" s="6" t="n">
        <v>-2114720</v>
      </c>
    </row>
    <row r="37" spans="1:3">
      <c r="A37" s="4" t="s">
        <v>108</v>
      </c>
      <c r="B37" s="6" t="n">
        <v>3299053</v>
      </c>
      <c r="C37" s="6" t="n">
        <v>1914935</v>
      </c>
    </row>
    <row r="38" spans="1:3">
      <c r="A38" s="4" t="s">
        <v>109</v>
      </c>
      <c r="B38" s="6" t="n">
        <v>1576780</v>
      </c>
      <c r="C38" s="6" t="n">
        <v>202770</v>
      </c>
    </row>
    <row r="39" spans="1:3">
      <c r="A39" s="4" t="s">
        <v>111</v>
      </c>
      <c r="B39" s="6" t="n">
        <v>-474784</v>
      </c>
      <c r="C39" s="6" t="n">
        <v>-332912</v>
      </c>
    </row>
    <row r="40" spans="1:3">
      <c r="A40" s="4" t="s">
        <v>112</v>
      </c>
      <c r="B40" s="6" t="n">
        <v>1101996</v>
      </c>
      <c r="C40" s="6" t="n">
        <v>-130142</v>
      </c>
    </row>
    <row r="41" spans="1:3">
      <c r="A41" s="4" t="s">
        <v>122</v>
      </c>
    </row>
    <row r="42" spans="1:3">
      <c r="A42" s="3" t="s">
        <v>104</v>
      </c>
    </row>
    <row r="43" spans="1:3">
      <c r="A43" s="4" t="s">
        <v>123</v>
      </c>
      <c r="B43" s="6" t="n">
        <v>3650241</v>
      </c>
      <c r="C43" s="6" t="n">
        <v>2183809</v>
      </c>
    </row>
    <row r="44" spans="1:3">
      <c r="A44" s="4" t="s">
        <v>124</v>
      </c>
    </row>
    <row r="45" spans="1:3">
      <c r="A45" s="3" t="s">
        <v>110</v>
      </c>
    </row>
    <row r="46" spans="1:3">
      <c r="A46" s="4" t="s">
        <v>111</v>
      </c>
      <c r="B46" s="6" t="n">
        <v>-242576</v>
      </c>
      <c r="C46" s="6" t="n">
        <v>-179438</v>
      </c>
    </row>
    <row r="47" spans="1:3">
      <c r="A47" s="3" t="s">
        <v>117</v>
      </c>
    </row>
    <row r="48" spans="1:3">
      <c r="A48" s="4" t="s">
        <v>111</v>
      </c>
      <c r="B48" s="6" t="n">
        <v>-242576</v>
      </c>
      <c r="C48" s="6" t="n">
        <v>-179438</v>
      </c>
    </row>
    <row r="49" spans="1:3">
      <c r="A49" s="4" t="s">
        <v>125</v>
      </c>
    </row>
    <row r="50" spans="1:3">
      <c r="A50" s="3" t="s">
        <v>110</v>
      </c>
    </row>
    <row r="51" spans="1:3">
      <c r="A51" s="4" t="s">
        <v>111</v>
      </c>
      <c r="B51" s="6" t="n">
        <v>-232208</v>
      </c>
      <c r="C51" s="6" t="n">
        <v>-153474</v>
      </c>
    </row>
    <row r="52" spans="1:3">
      <c r="A52" s="3" t="s">
        <v>117</v>
      </c>
    </row>
    <row r="53" spans="1:3">
      <c r="A53" s="4" t="s">
        <v>111</v>
      </c>
      <c r="B53" s="7" t="n">
        <v>-232208</v>
      </c>
      <c r="C53" s="7" t="n">
        <v>-153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9</v>
      </c>
      <c r="B1" s="2" t="s">
        <v>1</v>
      </c>
    </row>
    <row r="2" spans="1:2">
      <c r="B2" s="2" t="s">
        <v>2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Statements of Income</vt:lpstr>
      <vt:lpstr>Statements of Income (Parenthet</vt:lpstr>
      <vt:lpstr>Statement of Changes in Members</vt:lpstr>
      <vt:lpstr>Statements of Cash Flows</vt:lpstr>
      <vt:lpstr>Organization, Consolidation and</vt:lpstr>
      <vt:lpstr>Significant Accounting Policies</vt:lpstr>
      <vt:lpstr>Related Party Transactions Disc</vt:lpstr>
      <vt:lpstr>LOANS</vt:lpstr>
      <vt:lpstr>Commitments and Contingencies D</vt:lpstr>
      <vt:lpstr>SUBSEQUENT EVENTS</vt:lpstr>
      <vt:lpstr>Significant Accounting Polici13</vt:lpstr>
      <vt:lpstr>Related Party Transactions Di14</vt:lpstr>
      <vt:lpstr>LOANS (Tables)</vt:lpstr>
      <vt:lpstr>Note 1 - Organization and Gener</vt:lpstr>
      <vt:lpstr>Note 2 - Summary of Significant</vt:lpstr>
      <vt:lpstr>Note 3 - Managers and Other Rel</vt:lpstr>
      <vt:lpstr>Note 3 - Managers and Other R19</vt:lpstr>
      <vt:lpstr>Note 3 - Managers and Other R20</vt:lpstr>
      <vt:lpstr>Note 3 - Managers and Other R21</vt:lpstr>
      <vt:lpstr>Note 3 - Managers and Other R22</vt:lpstr>
      <vt:lpstr>Note 4 - Loans (Detail)</vt:lpstr>
      <vt:lpstr>Note 4 - Loans (Details) - Secu</vt:lpstr>
      <vt:lpstr>Note 4 - Loans (Details) - Se25</vt:lpstr>
      <vt:lpstr>Note 4 - Loans (Details) - Se26</vt:lpstr>
      <vt:lpstr>Note 4 - Loans (Details) - Se27</vt:lpstr>
      <vt:lpstr>Note 4 - Loans (Details) - Se28</vt:lpstr>
      <vt:lpstr>Note 4 - Loans (Details) - Se29</vt:lpstr>
      <vt:lpstr>Note 4 - Loans (Details) - Se30</vt:lpstr>
      <vt:lpstr>Note 4 - Loans (Details) - Se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41:19Z</dcterms:created>
  <dcterms:modified xmlns:dcterms="http://purl.org/dc/terms/" xmlns:xsi="http://www.w3.org/2001/XMLSchema-instance" xsi:type="dcterms:W3CDTF">2016-05-16T14:41:19Z</dcterms:modified>
  <dc:title xmlns:dc="http://purl.org/dc/elements/1.1/">Untitled</dc:title>
  <dc:description xmlns:dc="http://purl.org/dc/elements/1.1/"/>
  <dc:subject xmlns:dc="http://purl.org/dc/elements/1.1/"/>
  <cp:keywords/>
  <cp:category/>
</cp:coreProperties>
</file>